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LIDATED STATEMENT" sheetId="4" r:id="rId4"/>
    <s:sheet name="CONDENSED CONSOLIDATED STATEMEN" sheetId="5" r:id="rId5"/>
    <s:sheet name="CONSOLIDATED STATEMENTS OF EQUI" sheetId="6" r:id="rId6"/>
    <s:sheet name="Basis of Presentation" sheetId="7" r:id="rId7"/>
    <s:sheet name="Accounting Policies" sheetId="8" r:id="rId8"/>
    <s:sheet name="Goodwill and Other Intangibles" sheetId="9" r:id="rId9"/>
    <s:sheet name="Depreciation and Amortization" sheetId="10" r:id="rId10"/>
    <s:sheet name="Long-Term Debt" sheetId="11" r:id="rId11"/>
    <s:sheet name="Fair Value Measurements" sheetId="12" r:id="rId12"/>
    <s:sheet name="Segment Information" sheetId="13" r:id="rId13"/>
    <s:sheet name="Other Commitments and Contingen" sheetId="14" r:id="rId14"/>
    <s:sheet name="Income Taxes" sheetId="15" r:id="rId15"/>
    <s:sheet name="Earnings Per Share" sheetId="16" r:id="rId16"/>
    <s:sheet name="Share-Based Compensation" sheetId="17" r:id="rId17"/>
    <s:sheet name="Accounting Policies (Policies)" sheetId="18" r:id="rId18"/>
    <s:sheet name="Goodwill and Other Intangibles " sheetId="19" r:id="rId19"/>
    <s:sheet name="Segment Information (Tables)" sheetId="20" r:id="rId20"/>
    <s:sheet name="Earnings Per Share (Tables)" sheetId="21" r:id="rId21"/>
    <s:sheet name="Basis of Presentation (Details)" sheetId="22" r:id="rId22"/>
    <s:sheet name="Accounting Policies (Details)" sheetId="23" r:id="rId23"/>
    <s:sheet name="Goodwill and Other Intangible24" sheetId="24" r:id="rId24"/>
    <s:sheet name="Depreciation and Amortization (" sheetId="25" r:id="rId25"/>
    <s:sheet name="Long-Term Debt (Details)" sheetId="26" r:id="rId26"/>
    <s:sheet name="Segment Information (Details)" sheetId="27" r:id="rId27"/>
    <s:sheet name="Income Taxes (Details)" sheetId="28" r:id="rId28"/>
    <s:sheet name="Earnings Per Share (Details)" sheetId="29" r:id="rId29"/>
    <s:sheet name="Share-Based Compensation (Detai" sheetId="30" r:id="rId30"/>
  </s:sheets>
  <s:definedNames/>
  <s:calcPr calcId="124519" calcMode="auto" fullCalcOnLoad="1"/>
</s:workbook>
</file>

<file path=xl/sharedStrings.xml><?xml version="1.0" encoding="utf-8"?>
<sst xmlns="http://schemas.openxmlformats.org/spreadsheetml/2006/main" uniqueCount="253">
  <si>
    <t>Document and Entity Information - shares</t>
  </si>
  <si>
    <t>6 Months Ended</t>
  </si>
  <si>
    <t>Jun. 30, 2015</t>
  </si>
  <si>
    <t>Aug. 04, 2015</t>
  </si>
  <si>
    <t>Document and Entity Information</t>
  </si>
  <si>
    <t>Entity Registrant Name</t>
  </si>
  <si>
    <t>TopBuild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Receivables, net</t>
  </si>
  <si>
    <t>Inventories, net</t>
  </si>
  <si>
    <t>Deferred income taxes</t>
  </si>
  <si>
    <t>Prepaid expenses and other current assets</t>
  </si>
  <si>
    <t>Total current assets</t>
  </si>
  <si>
    <t>Property and equipment, net</t>
  </si>
  <si>
    <t>Goodwill</t>
  </si>
  <si>
    <t>Other intangible assets, net</t>
  </si>
  <si>
    <t>Other assets</t>
  </si>
  <si>
    <t>Total Assets</t>
  </si>
  <si>
    <t>Current liabilities:</t>
  </si>
  <si>
    <t>Accounts payable</t>
  </si>
  <si>
    <t>Current portion of long-term debt</t>
  </si>
  <si>
    <t>Accrued liabilities</t>
  </si>
  <si>
    <t>Total current liabilities</t>
  </si>
  <si>
    <t>Long-term bank debt</t>
  </si>
  <si>
    <t>Other liabilities</t>
  </si>
  <si>
    <t>Total Liabilities</t>
  </si>
  <si>
    <t>Commitments and contingencies</t>
  </si>
  <si>
    <t>Equity:</t>
  </si>
  <si>
    <t>Preferred stock, $0.01 par value: 10,000,000 shares authorized; 0 shares issued and outstanding at June 30, 2015</t>
  </si>
  <si>
    <t>Common stock, $0.01 par value: 250,000,000 shares authorized; 37,667,947 shares issued and outstanding at June 30, 2015</t>
  </si>
  <si>
    <t>Additional paid-in capital</t>
  </si>
  <si>
    <t>Former Parent Company investment</t>
  </si>
  <si>
    <t>Total equity</t>
  </si>
  <si>
    <t>Total liabilities and equity</t>
  </si>
  <si>
    <t>CONDENSED CONSOLIDATED BALANCE SHEETS (Parenthetical) - Jun. 30, 2015 - $ / shares</t>
  </si>
  <si>
    <t>Total</t>
  </si>
  <si>
    <t>CONDENSED CONSOLIDATED BALANCE SHEE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LIDATED STATEMENT OF OPERATIONS - USD ($) $ in Thousands</t>
  </si>
  <si>
    <t>3 Months Ended</t>
  </si>
  <si>
    <t>Jun. 30, 2014</t>
  </si>
  <si>
    <t>CONDENSED CONSOLIDATED STATEMENTS OF OPERATIONS</t>
  </si>
  <si>
    <t>Net sales</t>
  </si>
  <si>
    <t>Cost of sales</t>
  </si>
  <si>
    <t>Gross profit</t>
  </si>
  <si>
    <t>Selling, general and administrative expenses</t>
  </si>
  <si>
    <t>Operating profit</t>
  </si>
  <si>
    <t>Other income (expense), net:</t>
  </si>
  <si>
    <t>Interest expense - related party</t>
  </si>
  <si>
    <t>Other, net</t>
  </si>
  <si>
    <t>Other income (expense), net</t>
  </si>
  <si>
    <t>Income (loss) from continuing operations before income taxes</t>
  </si>
  <si>
    <t>Income tax (expense) benefit from continuing operations</t>
  </si>
  <si>
    <t>Income from continuing operations</t>
  </si>
  <si>
    <t>Loss from discontinued operations, net</t>
  </si>
  <si>
    <t>Net income (loss)</t>
  </si>
  <si>
    <t>Basic:</t>
  </si>
  <si>
    <t>Loss from discontinued operations</t>
  </si>
  <si>
    <t>Net income</t>
  </si>
  <si>
    <t>Diluted:</t>
  </si>
  <si>
    <t>CONDENSED CONSOLIDATED STATEMENTS OF CASH FLOWS - USD ($) $ in Thousands</t>
  </si>
  <si>
    <t>NET CASH FROM (FOR) OPERATING ACTIVITIES</t>
  </si>
  <si>
    <t>Adjustments to reconcile net income (loss) to net cash (used) provided by operating activities:</t>
  </si>
  <si>
    <t>Depreciation and amortization</t>
  </si>
  <si>
    <t>Noncash stock compensation</t>
  </si>
  <si>
    <t>Loss on sale of property and equipment</t>
  </si>
  <si>
    <t>Changes in assets and liabilities:</t>
  </si>
  <si>
    <t>Inventory, net</t>
  </si>
  <si>
    <t>Accounts payable and accrued liabilities</t>
  </si>
  <si>
    <t>Cash (used) provided by operations</t>
  </si>
  <si>
    <t>CASH FLOWS FROM (FOR) INVESTING ACTIVITIES:</t>
  </si>
  <si>
    <t>Capital expenditures</t>
  </si>
  <si>
    <t>Net cash used by investing activities</t>
  </si>
  <si>
    <t>CASH FLOWS FROM (FOR) FINANCING ACTIVITIES:</t>
  </si>
  <si>
    <t>Net transfer from (to) Former Parent Company</t>
  </si>
  <si>
    <t>Cash distribution paid to Former Parent Company</t>
  </si>
  <si>
    <t>Proceeds from issuance of long-term debt</t>
  </si>
  <si>
    <t>Payment of debt issuance costs</t>
  </si>
  <si>
    <t>Net cash provided (used) by financing activities</t>
  </si>
  <si>
    <t>CASH AND CASH EQUIVALENTS:</t>
  </si>
  <si>
    <t>Increase for the period</t>
  </si>
  <si>
    <t>Cash and cash equivalents at beginning of period</t>
  </si>
  <si>
    <t>Cash and cash equivalents at end of period</t>
  </si>
  <si>
    <t>CONSOLIDATED STATEMENTS OF EQUITY (Unaudited) - USD ($) $ in Thousands</t>
  </si>
  <si>
    <t>Common Stock</t>
  </si>
  <si>
    <t>Additional Paid-in Capital</t>
  </si>
  <si>
    <t>Net Parent Company Investment</t>
  </si>
  <si>
    <t>Balance at Dec. 31, 2013</t>
  </si>
  <si>
    <t>Increase (Decrease) in Stockholders' Equity</t>
  </si>
  <si>
    <t>Net transfers to Parent Company</t>
  </si>
  <si>
    <t>Balance at Jun. 30, 2014</t>
  </si>
  <si>
    <t>Balance at Dec. 31, 2014</t>
  </si>
  <si>
    <t>Separation-related adjustments</t>
  </si>
  <si>
    <t>Reclassification of Net Parent Company Investment in Connection with the Separation</t>
  </si>
  <si>
    <t>Issuance of common stock at Separation</t>
  </si>
  <si>
    <t>Balance at Jun. 30, 2015</t>
  </si>
  <si>
    <t>Basis of Presentation</t>
  </si>
  <si>
    <t xml:space="preserve">A. BASIS OF PRESENTATIO N
On June 30, 2015 (the “Effective Date”), Masco Corporation (“Masco” or the “Former Parent”) completed the separation (the “Separation”) of its Installation and Other Services businesses (the “Services Business”) from its other businesses. On the Effective Date, TopBuild Corp. (“TopBuild” or the “Company”), a Delaware corporation formed in anticipation of the Separation, became an independent public company which holds, through its subsidiaries, the assets and liabilities associated with the Services Business. For more information regarding the Separation, see the Company’s Registration Statement on Form 10 filed with the Securities and Exchange Commission (“SEC”) on March 4, 2015 (as amended) (“Form 10”). References to “TopBuild,” the “Company,” “we,” “our” and “us” refer to TopBuild Corp. and its consolidated subsidiaries.
These condensed consolidated financial statements and related notes should be read in conjunction with the audited financial statements included in the Company’s Form 10 for the year ended December 31, 2014.
The condensed consolidated financial statements of TopBuild were prepared, on a stand-alone basis, in connection with the Separation and reflect the combined historical results of operations, financial position and cash flows of Masco’s Services Business, including an allocable portion of corporate costs. The 2014 prior year amounts and the 2015 statement of operation and cash flow amounts were reported on a combined basis. Separation related adjustments recorded in the Consolidated Statements of Changes in Equity primarily relate to a cash distribution of $200 million made by TopBuild to Masco immediately prior to the Separation, offset by net transfers from the Former Parent.
We report our business in two segments: Installation and Distribution. Our Installation segment principally includes the sale and installation of insulation and other building products. Our Distribution segment principally includes the distribution of insulation and other building products. Our segments are based on our operating units, for which financial information is regularly evaluated by our corporate operating executives.
In our opinion, the accompanying unaudited condensed consolidated financial statements contain all adjustments, of a normal recurring nature, necessary to state fairly our financial position as at June 30, 2015 and our results of operations for the three and six months ended June 30, 2015 and 2014 and cash flows for the six months ended June 30, 2015 and 2014. The condensed consolidated balance sheet at December 31, 2014 was derived from the audited combined financial statements. </t>
  </si>
  <si>
    <t>Accounting Policies</t>
  </si>
  <si>
    <t>B. ACCOUNTING POLICIES
Financial Statement Presentation. The condensed consolidated financial statements have been developed in conformity with accounting principles generally accepted in the United States of America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Our financial statements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he TopBuild entities have been eliminated. Transactions between TopBuild and Masco, with the exception of purchase transactions, are reflected in equity in the Condensed Consolidated Balance Sheets as “Former Parent Company investment” and in the Condensed Consolidated Statements of Cash Flows as a financing activity in “Net transfer from (to) Former Parent Company.”
The accompanying condensed consolidated financial statements include allocations of general corporate expenses that were incurred by Masco for functions such as corporate human resources, finance and legal, including salaries, benefits and other related costs. These general corporate expenses were allocated to TopBuild on the basis of revenues. Total allocated general corporate costs were $5.7 million and $5.5 million for the three months ended June 30, 2015 and 2014, respectively. Total allocated general corporate costs were $13.6 million and $10.8 million for the six months ended June 30, 2015 and 2014, respectively. These costs are included in selling, general and administrative expenses.
Masco incurs certain operating expenses on behalf of the Services Business that are allocated to TopBuild based on direct usage or benefit. These allocated operating expenses were $1.2 million and $3.2 million for the three months ended June 30, 2015 and 2014, respectively, and $5.6 million and $8.0 million for the six months ended June 30, 2015 and 2014, respectively. These costs are included in selling, general and administrative expenses. In TopBuild’s reporting segments’ operating profit, an estimate of these operating expenses are allocated to each reporting segment based on a percentage of sales.
These condensed consolidated financial statements may not reflect the actual expenses that would have been incurred had we operated as a stand-alone company during the periods presented and may not reflect the consolidat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
During the first quarter ended March 31, 2015, we identified an error related primarily to the misallocation of a favorable legal settlement to general corporate expenses of TopBuild in the fourth quarter of 2014. The impact of the error was to understate the allocation of corporate expenses reported as selling, general and administrative expense and overstate operating profit by $1.9 million. The error was not considered material to the previously reported 2014 combined financial statements. The Company recorded the correction of the error by an out-of-period adjustment in the first quarter of 2015 which is therefore reflected in the six months ended June 30, 2015 Condensed Consolidated Statement of Operations.
Recently Issued Accounting Pronouncements :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April 2014, the FASB issued Accounting Standards Update 2014-8 (“ASU 2014-8”) “Reporting of Discontinued Operations and Disclosure of Disposals of Components of an Entity,” which changes the criteria for determining which disposals can be presented as discontinued operations and modifies the related disclosure requirements. On January 1, 2015, we adopted ASU 2014-8. The adoption of the new standard did not have an impact on our financial position or results of operations.
In April 2015, the FASB issued Accounting Standards Update 2015-03 (“ASU 2015-03”) “Interest – Imputation of Interest (Subtopic 835-30) – Simplifying the Presentation of Debt Issuance Costs,” that requires that all costs incurred to issue debt be presented in the balance sheet as a direct deduction from the carrying value of the debt. ASU 2015-3 is effective for us for annual periods beginning January 1, 2016. We do not expect that the adoption of the new standard will have a material impact on our financial position .
In July 2015, the FASB issued Accounting Standards Update 2015-11 (“ASU 2015-11”) “Simplifying the Measurement of Inventory.” Under the amendment, ASU 2015-11, inventory should be measured at the lower of cost and net realizable value. Net realizable value is the estimated selling prices in the ordinary course of business, less reasonably predictable costs of completion, disposal and transportation. This guidance is effective for fiscal years beginning after D ecember 15, 2016. Early adoption is permitted. We do not expect the adoption of this amendment to have an impact on our financial position or results of operations .</t>
  </si>
  <si>
    <t>Goodwill and Other Intangibles</t>
  </si>
  <si>
    <t xml:space="preserve">C. GOODWILL AND OTHER INTANGIBLES
The changes in the carrying amount of goodwill for the six months ended June 30, 2015, by segment, were as follows, in thousands:
Gross Goodwill
Gross Goodwill
Accumulated
Net Goodwill
at
at
Impairment
at
December 31, 2014
June 30, 2015
Losses
June 30, 2015
Installation
$
$
$
$
Distribution
—
Total
$
$
$
$
Other intangible assets, net includes the carrying value of our definite-lived intangible assets of $2.1 million (net of accumulated amortization of $17.7 million) at June 30, 2015 and $2.6 million (net of accumulated amortization of $17.2 million) at December 31, 2014. </t>
  </si>
  <si>
    <t>Depreciation and Amortization</t>
  </si>
  <si>
    <t>D. DEPRECIATION AND AMORTIZATION
Depreciation and amortization expense was $3.1 million and $6.5 million for the three months ended June 30, 2015 and 2014, respectively. Depreciation and amortization expense was $6.1 million and $13.1 million for the six months ended June 30, 2015 and 2014, respectively.</t>
  </si>
  <si>
    <t>Long-Term Debt</t>
  </si>
  <si>
    <t xml:space="preserve">E. LONG-TERM DEBT
In connection with the Separation, the Company and wholly-owned domestic subsidiaries (collectively, the “Guarantors”) entered into a credit agreement and related collateral and guarantee documentation (collectively, the “Credit Agreement”) with PNC Bank, National Association, as administrative agent, and the other lenders and agents party thereto. The Credit Agreement was executed by the parties thereto on June 9, 2015, with an effective date of June 30, 2015.
The Credit Agreement consists of a senior secured term loan facility (“term loan facility”) of $200 million and a senior secured revolving credit facility (“revolving facility”) which provides borrowing availability of up to $125 million. Together, the term loan facility and revolving facility are referred to as the credit facility. Up to $100 million of additional borrowing capacity under the credit facility may be extended after the June 30, 2015 effective date at the request of the Company in an aggregate amount not to exceed $100 million without the consent of the lenders, subject to certain conditions (including existing or new lenders providing commitments in respect of such additional borrowing capacity). The credit facility is scheduled to mature on June 30, 2020.
The revolving facility includes a $100 million sublimit for the issuance of letters of credit and a $15 million sublimit for swingline loans. Swingline loans and letters of credit issued under the revolving facility reduce availability under the revolving facility.
The proceeds of the $200 million term loan facility were used to finance a cash distribution to Masco in connection with the Separation. We expect to use the borrowing capacity under the revolving facility from time to time for working capital and funds for general corporate purposes.
Interest payable on the credit facility is based on either:
-
the London interbank offered rate (“LIBOR”), adjusted for statutory reserve requirements (the “Adjusted LIBOR Rate”); or
-
the Base Rate, which is defined as the highest of (a) the prime rate, (b) the federal funds open rate plus 0.50 percent and (c) the daily LIBOR rate for a one-month interest period plus 1.0 percent,
plus, (A) in the case of Adjusted LIBOR Rate borrowings, applicable margins ranging from 1.00 percent to 2.00 percent per annum and (B) in the case of Base Rate borrowings, spreads ranging from 0.00 percent to 1.00 percent per annum, depending on, in each of (A) and (B), Company’s Total Leverage Ratio, defined as the ratio of debt to EBITDA, ranging from less than or equal to 1 .00 : 1.00 to greater than 2.5 0 : 1.00 .The interest rate period with respect to the Adjusted LIBOR Rate interest rate option can be set at one-, two-, three-, or six-months, and in certain circumstances one-week or 12-months, as selected by the Company in accordance with the terms of the Credit Agreement. The interest rate as of June 30, 2015 was 2.19 percent.
The Company shall make payments on the outstanding principal amount of the term loan in quarterly principal installments based on annual amortization of (a) for the first year, 5.0 percent, (b) for the second, third and fourth years, 10 percent per year and (c) for the fifth year, 15 percent, with the remaining balance payable on the scheduled maturity date of the term loan.
Borrowings under the credit facility are prepayable at the Company’s option without premium or penalty. The Company is required to prepay the term loan with the net cash proceeds of certain asset sales, debt issuances or casualty events, subject to certain exceptions.
The Credit Agreement contains certain covenants that limit, among other things, the ability of the Company and its subsidiaries to incur additional indebtedness or liens, to make certain investments or loa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net leverage ratio (defined as the ratio of debt (less certain cash) to EBITDA that is less than (i) from the date the Credit Agreement is entered into through December 31, 2015, 3.50 :1.00, (ii) from March 31, 2016 through September 30, 2016, 3.25 :1.00, and (iii) from and after December 31, 2016, 3.00 :1.00). In addition, the Credit Agreement requires us to maintain a minimum fixed charge coverage ratio of 1.10 :1.00. The Credit Agreement also contains customary events of default. We believe we were compliant with all covenants as of June 30, 2015.
All obligations under the Credit Agreement are guaranteed by the Guarantors, and all obligations under the Credit Agreement, including the guarantees of those obligations, are secured by substantially all of the assets of the Company and the Guarantors.
W e have standby letters of credit outstanding of approximately $57 million. The standby letters of credit were issued to secure financial obligations related to our workers compensation, general insurance and auto liability programs. </t>
  </si>
  <si>
    <t>Fair Value Measurements</t>
  </si>
  <si>
    <t xml:space="preserve">F. FAIR VALUE MEASUREMENTS
The fair value measurement standard defines fair value as the price that would be received to sell an asset or paid to transfer a liability in an orderly transaction between market participants at the measurement date (referred to as an “exit price”). Authoritative guidance on fair value measurements and disclosures clarifies that a fair value measurement for a liability should reflect the entity’s non-performance risk. In addition, a fair value hierarchy is established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Fair Value on Recurring Basis
The carrying values of cash and cash equivalents, receivables, net and accounts payables are considered to be representative of their respective fair values due to the short-term nature of these instruments.
Fair Value on Non-Recurring Basis
Fair value measurements were applied with respect to our non-financial liabilities measured on a non-recurring basis, which consists of our current portion of long-term debt and long-term debt. The carrying value of our long-term debt approximates the fair value due to the debt being issued on June 30, 2015.
During the periods presented, there were no transfers between fair value hierarchical levels. </t>
  </si>
  <si>
    <t>Segment Information</t>
  </si>
  <si>
    <t xml:space="preserve">G. SEGMENT INFORMATION
Information about us by segment is as follows, in thousands:
Three Months Ended June 30,
Six Months Ended June 30,
2015
2014
2015
2014
2015
2014
2015
2014
Net Sales
Operating Profit
Net Sales
Operating Profit
Our operations by segment were:
Installation
$
$
$
$
$
$
$
$
Distribution
Intercompany eliminations and other adjustments (A)
Total
$
$
$
$
$
$
$
$
General corporate expense, net
Operating profit, as reported
Other expense, net
Income (loss) from continuing operations before income taxes
$
$
$
$
(A)
Intercompany eliminations include the elimination of intercompany profit of $4.0 million and $3.8 million for the three months ended June 30, 2015 and 2014, respectively. Intercompany eliminations were $7.4 million and $6.3 million for the six month period ended June 30, 2015 and 2014, respectively. Other adjustments primarily include the difference between the estimated corporate costs from which each segment receives a direct benefit and the actual costs incurred for the period, as well as adjustments for insurance reserves previously managed by Masco. During the three month period ended June 30, 2015 and 2014, other adjustments were $(2.3) million and $0.5 million, respectively. During the six month period ended June 30, 2015 and 2014, other adjustments were $(2.1) million and $2.4 million, respectively. </t>
  </si>
  <si>
    <t>Other Commitments and Contingencies</t>
  </si>
  <si>
    <t xml:space="preserve">H. OTHER COMMITMENTS AND CONTINGENCIES
We are subject to claims, charges, litigation and other proceedings in the ordinary course of our business, including those arising from or related to contractual matters, intellectual property, personal injury, environmental matters, product liability, product recalls, construction defects, insurance coverage, personnel and employment disputes, antitrust and other matters, including class actions. We believe we have adequate defenses in these matters and that the likelihood that the outcome of these matters would have a material adverse effect on us is remote. However, there is no assurance that we will prevail in these matters, and we could in the future incur judgments, enter into settlements of claims or revise our expectations regarding the outcome of these matters, which could materially impact our results of operations.
A corporate leased asset used by Masco was terminated and an accrual was established in 2014 for the difference between estimated proceeds and the contractual value. The corporate leased asset was disposed of on April 1, 2015 for the expected proceeds, and we received reimbursement from Masco. </t>
  </si>
  <si>
    <t>Income Taxes</t>
  </si>
  <si>
    <t>I. INCOME TAXES
Our effective tax rate was 20 percent and 30 percent for the three and six months ended June 30, 2015, respectively, primarily due to the decrease in the valuation allowance resulting from the partial utilization of our U.S. Federal net operating loss carryforward.
For the three and six months ended June 30, 2014, we incurred a 13 percent effective tax rate expense on pre-tax income and a 50 percent effective tax rate benefit on pre-tax loss, respectively, primarily due to the decrease in the valuation allowance resulting from the anticipated partial utilization of our U.S. Federal net operating loss carryforward and from a tax benefit recorded in the second quarter of 2014 to adjust certain income tax returns to amounts as filed.
Although we recorded an income tax benefit on a loss from continuing operations for the six months ended June 30, 2014, based on actual results, we recorded an income tax expense on income from continuing operations for the full year 2014.
We file our tax returns as a member of the Masco consolidated group for U.S. Federal and certain state jurisdictions through June 30, 2015, the Effective Date. As a result, certain tax attributes, primarily the net operating loss carryforward, are treated as an asset of the Masco consolidated group and may be utilized by the Masco consolidated group through the end of December 31, 2015, Masco’s tax year end.
Of the $434 million deferred tax assets on net operating loss carryforwards recorded at December 31, 2014, all but $32 million has been and is anticipated to be utilized by the Masco consolidated group by December 31, 2015, resulting in a reduction in the corresponding deferred tax asset and valuation allowance as of June 30, 2015.
It is reasonably possible that the continued improvements in our operations could result in the objective positive evidence necessary to warrant the reversal of all or a portion of the valuation allowance for U.S. Federal and certain state jurisdictions by the end of 2015.</t>
  </si>
  <si>
    <t>Earnings Per Share</t>
  </si>
  <si>
    <t>J. EARNINGS PER SHAR E
Basic and diluted earnings per share was computed as follows (in thousands except share and per share amounts):
Three Months Ended
Six Months Ended
June 30,
June 30,
2015
2014
2015
2014
Net income (loss)
$
$
$
$
Basic earnings (loss) per common share:
Basic weighted-average shares outstanding
Basic earnings (loss) per share
$
$
$
$
Diluted earnings (loss) per common share:
Diluted weighted-average shares outstanding
Diluted earnings (loss) per share
$
$
$
$
On June 30, 2015, we distributed 37.7 million shares of our common stock to Masco shareholders in conjunction with the Separation. The computation of basic and diluted earnings per common share for all periods presented was calculated using the shares distributed on the Effective Date.
Subsequent to June 30, 2015, a total of 1.0 million of restricted stock award replacements, stock option replacements, founders restricted stock awards, founders stock options and Director restricted stock awards were issued.</t>
  </si>
  <si>
    <t>Share-Based Compensation</t>
  </si>
  <si>
    <t>Share-Based Compensation.</t>
  </si>
  <si>
    <t>K. SHARE-BASED COMPENSATION
Prior to the Separation, our employees participated in the Masco share-based compensation program and received restricted stock awards and stock options. Effective July 1, 2015, our employees participate in the TopBuild Long-Term Incentive Plan. For the three and six months ended June 30, 2015 and 2014, share-based compensation expense has been allocated to TopBuild based on the awards and options previously granted to TopBuild employees. Outstanding unvested Masco stock options and restricted stock held by employees of TopBuild as of June 30, 2015 were forfeited upon the Separation from Masco and replaced with TopBuild long-term incentive awards of generally equivalent value.
Included in selling, general and administrative expenses is share-based compensation expense of $0.9 million and $1.0 million for the three months ended June 30, 2015 and 2014, respectively. For the six-month period ended June 30, 2015 and 2014, share-based compensation was $1.7 million and $2.0 million, respectively.</t>
  </si>
  <si>
    <t>Accounting Policies (Policies)</t>
  </si>
  <si>
    <t>Financial Statement Presentation</t>
  </si>
  <si>
    <t xml:space="preserve">Financial Statement Presentation. The condensed consolidated financial statements have been developed in conformity with accounting principles generally accepted in the United States of America which requires management to make estimates and assumptions. These estimates and assumptions affect the reported amounts of assets and liabilities and disclosures of contingent liabilities at the date of the financial statements as well as the reported amounts of revenues and expenses during the reporting period. Actual results could differ materially from these estimates. Our financial statements have been derived from the financial statements and accounting records of Masco using the historical results of operations and historical basis of assets and liabilities of the Services Business and reflect Masco’s net investment in the Services Business.
All intercompany transactions between the TopBuild entities have been eliminated. Transactions between TopBuild and Masco, with the exception of purchase transactions, are reflected in equity in the Condensed Consolidated Balance Sheets as “Former Parent Company investment” and in the Condensed Consolidated Statements of Cash Flows as a financing activity in “Net transfer from (to) Former Parent Company.”
The accompanying condensed consolidated financial statements include allocations of general corporate expenses that were incurred by Masco for functions such as corporate human resources, finance and legal, including salaries, benefits and other related costs. These general corporate expenses were allocated to TopBuild on the basis of revenues. Total allocated general corporate costs were $5.7 million and $5.5 million for the three months ended June 30, 2015 and 2014, respectively. Total allocated general corporate costs were $13.6 million and $10.8 million for the six months ended June 30, 2015 and 2014, respectively. These costs are included in selling, general and administrative expenses.
Masco incurs certain operating expenses on behalf of the Services Business that are allocated to TopBuild based on direct usage or benefit. These allocated operating expenses were $1.2 million and $3.2 million for the three months ended June 30, 2015 and 2014, respectively, and $5.6 million and $8.0 million for the six months ended June 30, 2015 and 2014, respectively. These costs are included in selling, general and administrative expenses. In TopBuild’s reporting segments’ operating profit, an estimate of these operating expenses are allocated to each reporting segment based on a percentage of sales.
These condensed consolidated financial statements may not reflect the actual expenses that would have been incurred had we operated as a stand-alone company during the periods presented and may not reflect the consolidated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
During the first quarter ended March 31, 2015, we identified an error related primarily to the misallocation of a favorable legal settlement to general corporate expenses of TopBuild in the fourth quarter of 2014. The impact of the error was to understate the allocation of corporate expenses reported as selling, general and administrative expense and overstate operating profit by $1.9 million. The error was not considered material to the previously reported 2014 combined financial statements. The Company recorded the correction of the error by an out-of-period adjustment in the first quarter of 2015 which is therefore reflected in the six months ended June 30, 2015 Condensed Consolidated Statement of Operations. </t>
  </si>
  <si>
    <t>Recently Issued Accounting Pronouncements</t>
  </si>
  <si>
    <t xml:space="preserve">Recently Issued Accounting Pronouncements : In May 2014, the Financial Accounting Standards Board (FASB) issued a new standard for revenue recognition, Accounting Standards Codification 606 (“ASC 606”). The purpose of ASC 606 is to provide a single, comprehensive revenue recognition model for all contracts with customers to improve comparability across industries. ASC 606 is effective for us for annual periods beginning January 1, 2018. We are currently evaluating the impact the adoption of this new standard will have on our results of operations.
In April 2014, the FASB issued Accounting Standards Update 2014-8 (“ASU 2014-8”) “Reporting of Discontinued Operations and Disclosure of Disposals of Components of an Entity,” which changes the criteria for determining which disposals can be presented as discontinued operations and modifies the related disclosure requirements. On January 1, 2015, we adopted ASU 2014-8. The adoption of the new standard did not have an impact on our financial position or results of operations.
In April 2015, the FASB issued Accounting Standards Update 2015-03 (“ASU 2015-03”) “Interest – Imputation of Interest (Subtopic 835-30) – Simplifying the Presentation of Debt Issuance Costs,” that requires that all costs incurred to issue debt be presented in the balance sheet as a direct deduction from the carrying value of the debt. ASU 2015-3 is effective for us for annual periods beginning January 1, 2016. We do not expect that the adoption of the new standard will have a material impact on our financial position .
In July 2015, the FASB issued Accounting Standards Update 2015-11 (“ASU 2015-11”) “Simplifying the Measurement of Inventory.” Under the amendment, ASU 2015-11, inventory should be measured at the lower of cost and net realizable value. Net realizable value is the estimated selling prices in the ordinary course of business, less reasonably predictable costs of completion, disposal and transportation. This guidance is effective for fiscal years beginning after D ecember 15, 2016. Early adoption is permitted. We do not expect the adoption of this amendment to have an impact on our financial position or results of operations . </t>
  </si>
  <si>
    <t>Goodwill and Other Intangibles (Tables)</t>
  </si>
  <si>
    <t>Changes in carrying amount of goodwill by segment</t>
  </si>
  <si>
    <t>The changes in the carrying amount of goodwill for the six months ended June 30, 2015, by segment, were as follows, in thousands:
Gross Goodwill
Gross Goodwill
Accumulated
Net Goodwill
at
at
Impairment
at
December 31, 2014
June 30, 2015
Losses
June 30, 2015
Installation
$
$
$
$
Distribution
—
Total
$
$
$
$</t>
  </si>
  <si>
    <t>Segment Information (Tables)</t>
  </si>
  <si>
    <t>Schedule of information by segment</t>
  </si>
  <si>
    <t xml:space="preserve">Information about us by segment is as follows, in thousands:
Three Months Ended June 30,
Six Months Ended June 30,
2015
2014
2015
2014
2015
2014
2015
2014
Net Sales
Operating Profit
Net Sales
Operating Profit
Our operations by segment were:
Installation
$
$
$
$
$
$
$
$
Distribution
Intercompany eliminations and other adjustments (A)
Total
$
$
$
$
$
$
$
$
General corporate expense, net
Operating profit, as reported
Other expense, net
Income (loss) from continuing operations before income taxes
$
$
$
$
Intercompany eliminations include the elimination of intercompany profit of $4.0 million and $3.8 million for the three months ended June 30, 2015 and 2014, respectively. Intercompany eliminations were $7.4 million and $6.3 million for the six month period ended June 30, 2015 and 2014, respectively. Other adjustments primarily include the difference between the estimated corporate costs from which each segment receives a direct benefit and the actual costs incurred for the period, as well as adjustments for insurance reserves previously managed by Masco. During the three month period ended June 30, 2015 and 2014, other adjustments were $(2.3) million and $0.5 million, respectively. During the six month period ended June 30, 2015 and 2014, other adjustments were $(2.1) million and $2.4 million, respectively. </t>
  </si>
  <si>
    <t>Earnings Per Share (Tables)</t>
  </si>
  <si>
    <t>Schedule of basic and diluted earnings per share</t>
  </si>
  <si>
    <t>Basic and diluted earnings per share was computed as follows (in thousands except share and per share amounts):
Three Months Ended
Six Months Ended
June 30,
June 30,
2015
2014
2015
2014
Net income (loss)
$
$
$
$
Basic earnings (loss) per common share:
Basic weighted-average shares outstanding
Basic earnings (loss) per share
$
$
$
$
Diluted earnings (loss) per common share:
Diluted weighted-average shares outstanding
Diluted earnings (loss) per share
$
$
$
$</t>
  </si>
  <si>
    <t>Basis of Presentation (Details) - 6 months ended Jun. 30, 2015 $ in Millions</t>
  </si>
  <si>
    <t>USD ($)segment</t>
  </si>
  <si>
    <t>Cash distribution to Masco | $</t>
  </si>
  <si>
    <t>Number of reportable segments</t>
  </si>
  <si>
    <t>Accounting Policies (Details) - USD ($) $ in Millions</t>
  </si>
  <si>
    <t>Allocated general corporate costs</t>
  </si>
  <si>
    <t>Allocated operating expenses</t>
  </si>
  <si>
    <t>Understatement of Allocation of Corporate Expense</t>
  </si>
  <si>
    <t>Correction of error</t>
  </si>
  <si>
    <t>Correction or error in current period, amount</t>
  </si>
  <si>
    <t>Goodwill and Other Intangibles (Details) - USD ($) $ in Thousands</t>
  </si>
  <si>
    <t>Changes in the carrying amount of goodwill</t>
  </si>
  <si>
    <t>Gross Goodwill</t>
  </si>
  <si>
    <t>Accumulated Impairment Losses</t>
  </si>
  <si>
    <t>Net Goodwill</t>
  </si>
  <si>
    <t>Finite-Lived Intangible Assets, Net [Abstract]</t>
  </si>
  <si>
    <t>Accumulated amortization</t>
  </si>
  <si>
    <t>Installation</t>
  </si>
  <si>
    <t>Distribution</t>
  </si>
  <si>
    <t>Depreciation and Amortization (Details) - USD ($) $ in Millions</t>
  </si>
  <si>
    <t>Depreciation and amortization expense</t>
  </si>
  <si>
    <t>Long-Term Debt (Details) - Jun. 30, 2015 - USD ($) $ in Millions</t>
  </si>
  <si>
    <t>Letters of credit outstanding</t>
  </si>
  <si>
    <t>Credit Agreement</t>
  </si>
  <si>
    <t>Interest rate at period end</t>
  </si>
  <si>
    <t>2.19%</t>
  </si>
  <si>
    <t>Minimum fixed charge coverage ratio</t>
  </si>
  <si>
    <t>Credit Agreement | Debt Covenants Term Period One</t>
  </si>
  <si>
    <t>Leverage ratio</t>
  </si>
  <si>
    <t>Credit Agreement | Debt Covenants Term Period Two</t>
  </si>
  <si>
    <t>Credit Agreement | Debt Covenant Term Period Three</t>
  </si>
  <si>
    <t>Credit Agreement | Adjusted LIBOR Borrowings | Minimum</t>
  </si>
  <si>
    <t>Applicable margin based on total leverage ratio</t>
  </si>
  <si>
    <t>1.00%</t>
  </si>
  <si>
    <t>Leverage ratio used to determine applicable margin on borrowings</t>
  </si>
  <si>
    <t>Credit Agreement | Adjusted LIBOR Borrowings | Maximum</t>
  </si>
  <si>
    <t>2.00%</t>
  </si>
  <si>
    <t>Credit Agreement | Base Rate Borrowings | Minimum</t>
  </si>
  <si>
    <t>0.00%</t>
  </si>
  <si>
    <t>Credit Agreement | Base Rate Borrowings | Maximum</t>
  </si>
  <si>
    <t>Credit Agreement | Base Rate Borrowings | Federal Funds Open Rate</t>
  </si>
  <si>
    <t>Basis spread</t>
  </si>
  <si>
    <t>0.50%</t>
  </si>
  <si>
    <t>Credit Agreement | Base Rate Borrowings | LIBOR</t>
  </si>
  <si>
    <t>Term Loan Facility</t>
  </si>
  <si>
    <t>Face amount of debt</t>
  </si>
  <si>
    <t>Proceeds from issuance of debt</t>
  </si>
  <si>
    <t>Amortization of outstanding principal to be paid in quarterly installments, expressed as a percentage, year one</t>
  </si>
  <si>
    <t>5.00%</t>
  </si>
  <si>
    <t>Amortization of outstanding principal to be paid in quarterly installments, expressed as a percentage, year two through year four</t>
  </si>
  <si>
    <t>10.00%</t>
  </si>
  <si>
    <t>Amortization of outstanding principal to be paid in quarterly installments, expressed as a percentage, year five</t>
  </si>
  <si>
    <t>15.00%</t>
  </si>
  <si>
    <t>Revolving Facility</t>
  </si>
  <si>
    <t>Maximum borrowing capacity</t>
  </si>
  <si>
    <t>Additional borrowing capacity available, subject to certain conditions</t>
  </si>
  <si>
    <t>Sublimit available for issuance of letters of credit</t>
  </si>
  <si>
    <t>Sublimit available for swingline loans</t>
  </si>
  <si>
    <t>Segment Information (Details) - USD ($) $ in Thousands</t>
  </si>
  <si>
    <t>Segment information</t>
  </si>
  <si>
    <t>Operating Profit (Loss)</t>
  </si>
  <si>
    <t>Other expense, net</t>
  </si>
  <si>
    <t>Operating Segment</t>
  </si>
  <si>
    <t>Operating Segment | Installation</t>
  </si>
  <si>
    <t>Operating Segment | Distribution</t>
  </si>
  <si>
    <t>Intercompany Eliminations and Other Adjustments</t>
  </si>
  <si>
    <t>Intercompany Eliminations</t>
  </si>
  <si>
    <t>Other Adjustments</t>
  </si>
  <si>
    <t>Corporate</t>
  </si>
  <si>
    <t>General corporate expense, net</t>
  </si>
  <si>
    <t>Income Taxes (Details) - USD ($) $ in Millions</t>
  </si>
  <si>
    <t>Effective tax rate (as a percent)</t>
  </si>
  <si>
    <t>20.00%</t>
  </si>
  <si>
    <t>13.00%</t>
  </si>
  <si>
    <t>30.00%</t>
  </si>
  <si>
    <t>(50.00%)</t>
  </si>
  <si>
    <t>Deferred tax assets on operating loss carryforwards</t>
  </si>
  <si>
    <t>Deferred tax assets on net operating loss carryforwards, not expected to be utilized</t>
  </si>
  <si>
    <t>Earnings Per Share (Details) - USD ($) $ / shares in Units, $ in Thousands</t>
  </si>
  <si>
    <t>Jul. 01, 2015</t>
  </si>
  <si>
    <t>Basic (loss) earnings per common share:</t>
  </si>
  <si>
    <t>Basic weighted-average shares outstanding</t>
  </si>
  <si>
    <t>Basic (loss) earnings per share</t>
  </si>
  <si>
    <t>Diluted (loss) earnings per common share:</t>
  </si>
  <si>
    <t>Diluted weighted-average shares outstanding</t>
  </si>
  <si>
    <t>Diluted (loss) earnings per share</t>
  </si>
  <si>
    <t>Issuance of common stock in conjunction with the Separation (in shares)</t>
  </si>
  <si>
    <t>Subsequent Event</t>
  </si>
  <si>
    <t>Share-based compensation awards issued (in shares)</t>
  </si>
  <si>
    <t>Share-Based Compensation (Details) - USD ($) $ in Millions</t>
  </si>
  <si>
    <t>Selling, General and Administrative Expenses</t>
  </si>
  <si>
    <t>Share-based Compensation Arrangement by Share-based Payment Award, Compensation Cost [Line Items]</t>
  </si>
  <si>
    <t>Share-based compensation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3393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38259003</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9</v>
      </c>
      <c t="s" r="B1" s="2">
        <v>1</v>
      </c>
    </row>
    <row spans="1:2" r="2">
      <c t="s" r="B2" s="2">
        <v>2</v>
      </c>
    </row>
    <row spans="1:2" r="3">
      <c t="s" r="A3" s="3">
        <v>129</v>
      </c>
    </row>
    <row spans="1:2" r="4">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31</v>
      </c>
      <c t="s" r="B1" s="2">
        <v>1</v>
      </c>
    </row>
    <row spans="1:2" r="2">
      <c t="s" r="B2" s="2">
        <v>2</v>
      </c>
    </row>
    <row spans="1:2" r="3">
      <c t="s" r="A3" s="3">
        <v>131</v>
      </c>
    </row>
    <row spans="1:2" r="4">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3</v>
      </c>
      <c t="s" r="B1" s="2">
        <v>1</v>
      </c>
    </row>
    <row spans="1:2" r="2">
      <c t="s" r="B2" s="2">
        <v>2</v>
      </c>
    </row>
    <row spans="1:2" r="3">
      <c t="s" r="A3" s="3">
        <v>133</v>
      </c>
    </row>
    <row spans="1:2" r="4">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5</v>
      </c>
      <c t="s" r="B1" s="2">
        <v>1</v>
      </c>
    </row>
    <row spans="1:2" r="2">
      <c t="s" r="B2" s="2">
        <v>2</v>
      </c>
    </row>
    <row spans="1:2" r="3">
      <c t="s" r="A3" s="3">
        <v>135</v>
      </c>
    </row>
    <row spans="1:2" r="4">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7</v>
      </c>
      <c t="s" r="B1" s="2">
        <v>1</v>
      </c>
    </row>
    <row spans="1:2" r="2">
      <c t="s" r="B2" s="2">
        <v>2</v>
      </c>
    </row>
    <row spans="1:2" r="3">
      <c t="s" r="A3" s="3">
        <v>137</v>
      </c>
    </row>
    <row spans="1:2" r="4">
      <c t="s" r="A4" s="4">
        <v>137</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39</v>
      </c>
      <c t="s" r="B1" s="2">
        <v>1</v>
      </c>
    </row>
    <row spans="1:2" r="2">
      <c t="s" r="B2" s="2">
        <v>2</v>
      </c>
    </row>
    <row spans="1:2" r="3">
      <c t="s" r="A3" s="3">
        <v>139</v>
      </c>
    </row>
    <row spans="1:2" r="4">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46</v>
      </c>
      <c t="s" r="B1" s="2">
        <v>1</v>
      </c>
    </row>
    <row spans="1:2" r="2">
      <c t="s" r="B2" s="2">
        <v>2</v>
      </c>
    </row>
    <row spans="1:2" r="3">
      <c t="s" r="A3" s="3">
        <v>125</v>
      </c>
    </row>
    <row spans="1:2" r="4">
      <c t="s" r="A4" s="4">
        <v>147</v>
      </c>
      <c t="s" r="B4" s="4">
        <v>148</v>
      </c>
    </row>
    <row spans="1:2" r="5">
      <c t="s" r="A5" s="4">
        <v>149</v>
      </c>
      <c t="s" r="B5"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1</v>
      </c>
      <c t="s" r="B1" s="2">
        <v>1</v>
      </c>
    </row>
    <row spans="1:2" r="2">
      <c t="s" r="B2" s="2">
        <v>2</v>
      </c>
    </row>
    <row spans="1:2" r="3">
      <c t="s" r="A3" s="3">
        <v>127</v>
      </c>
    </row>
    <row spans="1:2" r="4">
      <c t="s" r="A4" s="4">
        <v>152</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3270</v>
      </c>
      <c t="n" r="C3" s="7">
        <v>2970</v>
      </c>
    </row>
    <row spans="1:3" r="4">
      <c t="s" r="A4" s="4">
        <v>28</v>
      </c>
      <c t="n" r="B4" s="5">
        <v>237080</v>
      </c>
      <c t="n" r="C4" s="5">
        <v>220180</v>
      </c>
    </row>
    <row spans="1:3" r="5">
      <c t="s" r="A5" s="4">
        <v>29</v>
      </c>
      <c t="n" r="B5" s="5">
        <v>98890</v>
      </c>
      <c t="n" r="C5" s="5">
        <v>106970</v>
      </c>
    </row>
    <row spans="1:3" r="6">
      <c t="s" r="A6" s="4">
        <v>30</v>
      </c>
      <c t="n" r="B6" s="5">
        <v>5850</v>
      </c>
      <c t="n" r="C6" s="5">
        <v>910</v>
      </c>
    </row>
    <row spans="1:3" r="7">
      <c t="s" r="A7" s="4">
        <v>31</v>
      </c>
      <c t="n" r="B7" s="5">
        <v>4620</v>
      </c>
      <c t="n" r="C7" s="5">
        <v>4210</v>
      </c>
    </row>
    <row spans="1:3" r="8">
      <c t="s" r="A8" s="4">
        <v>32</v>
      </c>
      <c t="n" r="B8" s="5">
        <v>409710</v>
      </c>
      <c t="n" r="C8" s="5">
        <v>335240</v>
      </c>
    </row>
    <row spans="1:3" r="9">
      <c t="s" r="A9" s="4">
        <v>33</v>
      </c>
      <c t="n" r="B9" s="5">
        <v>91920</v>
      </c>
      <c t="n" r="C9" s="5">
        <v>93160</v>
      </c>
    </row>
    <row spans="1:3" r="10">
      <c t="s" r="A10" s="4">
        <v>34</v>
      </c>
      <c t="n" r="B10" s="5">
        <v>1044040</v>
      </c>
      <c t="n" r="C10" s="5">
        <v>1044040</v>
      </c>
    </row>
    <row spans="1:3" r="11">
      <c t="s" r="A11" s="4">
        <v>35</v>
      </c>
      <c t="n" r="B11" s="5">
        <v>2470</v>
      </c>
      <c t="n" r="C11" s="5">
        <v>2960</v>
      </c>
    </row>
    <row spans="1:3" r="12">
      <c t="s" r="A12" s="4">
        <v>36</v>
      </c>
      <c t="n" r="B12" s="5">
        <v>2290</v>
      </c>
      <c t="n" r="C12" s="5">
        <v>1030</v>
      </c>
    </row>
    <row spans="1:3" r="13">
      <c t="s" r="A13" s="4">
        <v>37</v>
      </c>
      <c t="n" r="B13" s="5">
        <v>1550430</v>
      </c>
      <c t="n" r="C13" s="5">
        <v>1476430</v>
      </c>
    </row>
    <row spans="1:3" r="14">
      <c t="s" r="A14" s="3">
        <v>38</v>
      </c>
    </row>
    <row spans="1:3" r="15">
      <c t="s" r="A15" s="4">
        <v>39</v>
      </c>
      <c t="n" r="B15" s="5">
        <v>206950</v>
      </c>
      <c t="n" r="C15" s="5">
        <v>228720</v>
      </c>
    </row>
    <row spans="1:3" r="16">
      <c t="s" r="A16" s="4">
        <v>40</v>
      </c>
      <c t="n" r="B16" s="5">
        <v>10000</v>
      </c>
    </row>
    <row spans="1:3" r="17">
      <c t="s" r="A17" s="4">
        <v>41</v>
      </c>
      <c t="n" r="B17" s="5">
        <v>76160</v>
      </c>
      <c t="n" r="C17" s="5">
        <v>72750</v>
      </c>
    </row>
    <row spans="1:3" r="18">
      <c t="s" r="A18" s="4">
        <v>42</v>
      </c>
      <c t="n" r="B18" s="5">
        <v>293110</v>
      </c>
      <c t="n" r="C18" s="5">
        <v>301470</v>
      </c>
    </row>
    <row spans="1:3" r="19">
      <c t="s" r="A19" s="4">
        <v>43</v>
      </c>
      <c t="n" r="B19" s="5">
        <v>190000</v>
      </c>
    </row>
    <row spans="1:3" r="20">
      <c t="s" r="A20" s="4">
        <v>30</v>
      </c>
      <c t="n" r="B20" s="5">
        <v>188420</v>
      </c>
      <c t="n" r="C20" s="5">
        <v>182280</v>
      </c>
    </row>
    <row spans="1:3" r="21">
      <c t="s" r="A21" s="4">
        <v>44</v>
      </c>
      <c t="n" r="B21" s="5">
        <v>42260</v>
      </c>
      <c t="n" r="C21" s="5">
        <v>40390</v>
      </c>
    </row>
    <row spans="1:3" r="22">
      <c t="s" r="A22" s="4">
        <v>45</v>
      </c>
      <c t="n" r="B22" s="7">
        <v>713790</v>
      </c>
      <c t="n" r="C22" s="7">
        <v>524140</v>
      </c>
    </row>
    <row spans="1:3" r="23">
      <c t="s" r="A23" s="4">
        <v>46</v>
      </c>
    </row>
    <row spans="1:3" r="24">
      <c t="s" r="A24" s="3">
        <v>47</v>
      </c>
    </row>
    <row spans="1:3" r="25">
      <c t="s" r="A25" s="4">
        <v>48</v>
      </c>
    </row>
    <row spans="1:3" r="26">
      <c t="s" r="A26" s="4">
        <v>49</v>
      </c>
      <c t="n" r="B26" s="7">
        <v>380</v>
      </c>
    </row>
    <row spans="1:3" r="27">
      <c t="s" r="A27" s="4">
        <v>50</v>
      </c>
      <c t="n" r="B27" s="5">
        <v>836260</v>
      </c>
    </row>
    <row spans="1:3" r="28">
      <c t="s" r="A28" s="4">
        <v>51</v>
      </c>
      <c t="n" r="C28" s="7">
        <v>952290</v>
      </c>
    </row>
    <row spans="1:3" r="29">
      <c t="s" r="A29" s="4">
        <v>52</v>
      </c>
      <c t="n" r="B29" s="5">
        <v>836640</v>
      </c>
      <c t="n" r="C29" s="5">
        <v>952290</v>
      </c>
    </row>
    <row spans="1:3" r="30">
      <c t="s" r="A30" s="4">
        <v>53</v>
      </c>
      <c t="n" r="B30" s="7">
        <v>1550430</v>
      </c>
      <c t="n" r="C30" s="7">
        <v>1476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4</v>
      </c>
      <c t="s" r="B1" s="2">
        <v>1</v>
      </c>
    </row>
    <row spans="1:2" r="2">
      <c t="s" r="B2" s="2">
        <v>2</v>
      </c>
    </row>
    <row spans="1:2" r="3">
      <c t="s" r="A3" s="3">
        <v>135</v>
      </c>
    </row>
    <row spans="1:2" r="4">
      <c t="s" r="A4" s="4">
        <v>155</v>
      </c>
      <c t="s" r="B4"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57</v>
      </c>
      <c t="s" r="B1" s="2">
        <v>1</v>
      </c>
    </row>
    <row spans="1:2" r="2">
      <c t="s" r="B2" s="2">
        <v>2</v>
      </c>
    </row>
    <row spans="1:2" r="3">
      <c t="s" r="A3" s="3">
        <v>141</v>
      </c>
    </row>
    <row spans="1:2" r="4">
      <c t="s" r="A4" s="4">
        <v>158</v>
      </c>
      <c t="s" r="B4"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spans="1:2" r="1">
      <c t="s" r="A1" s="1">
        <v>160</v>
      </c>
      <c t="s" r="B1" s="2">
        <v>161</v>
      </c>
    </row>
    <row spans="1:2" r="2">
      <c t="s" r="A2" s="3">
        <v>123</v>
      </c>
    </row>
    <row spans="1:2" r="3">
      <c t="s" r="A3" s="4">
        <v>162</v>
      </c>
      <c t="n" r="B3" s="7">
        <v>200</v>
      </c>
    </row>
    <row spans="1:2" r="4">
      <c t="s" r="A4" s="4">
        <v>163</v>
      </c>
      <c t="n" r="B4" s="5">
        <v>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164</v>
      </c>
      <c t="s" r="B1" s="2">
        <v>66</v>
      </c>
      <c t="s" r="D1" s="2">
        <v>1</v>
      </c>
    </row>
    <row spans="1:5" r="2">
      <c t="s" r="B2" s="2">
        <v>2</v>
      </c>
      <c t="s" r="C2" s="2">
        <v>67</v>
      </c>
      <c t="s" r="D2" s="2">
        <v>2</v>
      </c>
      <c t="s" r="E2" s="2">
        <v>67</v>
      </c>
    </row>
    <row spans="1:5" r="3">
      <c t="s" r="A3" s="3">
        <v>125</v>
      </c>
    </row>
    <row spans="1:5" r="4">
      <c t="s" r="A4" s="4">
        <v>165</v>
      </c>
      <c t="n" r="B4" s="10">
        <v>5.7</v>
      </c>
      <c t="n" r="C4" s="10">
        <v>5.5</v>
      </c>
      <c t="n" r="D4" s="10">
        <v>13.6</v>
      </c>
      <c t="n" r="E4" s="10">
        <v>10.8</v>
      </c>
    </row>
    <row spans="1:5" r="5">
      <c t="s" r="A5" s="4">
        <v>166</v>
      </c>
      <c t="n" r="B5" s="10">
        <v>1.2</v>
      </c>
      <c t="n" r="C5" s="10">
        <v>3.2</v>
      </c>
      <c t="n" r="D5" s="11">
        <v>5.6</v>
      </c>
      <c t="n" r="E5" s="7">
        <v>8</v>
      </c>
    </row>
    <row spans="1:5" r="6">
      <c t="s" r="A6" s="4">
        <v>167</v>
      </c>
    </row>
    <row spans="1:5" r="7">
      <c t="s" r="A7" s="3">
        <v>168</v>
      </c>
    </row>
    <row spans="1:5" r="8">
      <c t="s" r="A8" s="4">
        <v>169</v>
      </c>
      <c t="n" r="D8" s="10">
        <v>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170</v>
      </c>
      <c t="s" r="B1" s="2">
        <v>2</v>
      </c>
      <c t="s" r="C1" s="2">
        <v>25</v>
      </c>
    </row>
    <row spans="1:3" r="2">
      <c t="s" r="A2" s="3">
        <v>171</v>
      </c>
    </row>
    <row spans="1:3" r="3">
      <c t="s" r="A3" s="4">
        <v>172</v>
      </c>
      <c t="n" r="B3" s="7">
        <v>1806040</v>
      </c>
      <c t="n" r="C3" s="7">
        <v>1806040</v>
      </c>
    </row>
    <row spans="1:3" r="4">
      <c t="s" r="A4" s="4">
        <v>173</v>
      </c>
      <c t="n" r="B4" s="5">
        <v>-762000</v>
      </c>
    </row>
    <row spans="1:3" r="5">
      <c t="s" r="A5" s="4">
        <v>174</v>
      </c>
      <c t="n" r="B5" s="5">
        <v>1044040</v>
      </c>
      <c t="n" r="C5" s="5">
        <v>1044040</v>
      </c>
    </row>
    <row spans="1:3" r="6">
      <c t="s" r="A6" s="3">
        <v>175</v>
      </c>
    </row>
    <row spans="1:3" r="7">
      <c t="s" r="A7" s="4">
        <v>35</v>
      </c>
      <c t="n" r="B7" s="5">
        <v>2100</v>
      </c>
      <c t="n" r="C7" s="5">
        <v>2600</v>
      </c>
    </row>
    <row spans="1:3" r="8">
      <c t="s" r="A8" s="4">
        <v>176</v>
      </c>
      <c t="n" r="B8" s="5">
        <v>17700</v>
      </c>
      <c t="n" r="C8" s="5">
        <v>17200</v>
      </c>
    </row>
    <row spans="1:3" r="9">
      <c t="s" r="A9" s="4">
        <v>177</v>
      </c>
    </row>
    <row spans="1:3" r="10">
      <c t="s" r="A10" s="3">
        <v>171</v>
      </c>
    </row>
    <row spans="1:3" r="11">
      <c t="s" r="A11" s="4">
        <v>172</v>
      </c>
      <c t="n" r="B11" s="5">
        <v>1389750</v>
      </c>
      <c t="n" r="C11" s="5">
        <v>1389750</v>
      </c>
    </row>
    <row spans="1:3" r="12">
      <c t="s" r="A12" s="4">
        <v>173</v>
      </c>
      <c t="n" r="B12" s="5">
        <v>-762000</v>
      </c>
    </row>
    <row spans="1:3" r="13">
      <c t="s" r="A13" s="4">
        <v>174</v>
      </c>
      <c t="n" r="B13" s="5">
        <v>627750</v>
      </c>
    </row>
    <row spans="1:3" r="14">
      <c t="s" r="A14" s="4">
        <v>178</v>
      </c>
    </row>
    <row spans="1:3" r="15">
      <c t="s" r="A15" s="3">
        <v>171</v>
      </c>
    </row>
    <row spans="1:3" r="16">
      <c t="s" r="A16" s="4">
        <v>172</v>
      </c>
      <c t="n" r="B16" s="5">
        <v>416290</v>
      </c>
      <c t="n" r="C16" s="7">
        <v>416290</v>
      </c>
    </row>
    <row spans="1:3" r="17">
      <c t="s" r="A17" s="4">
        <v>174</v>
      </c>
      <c t="n" r="B17" s="7">
        <v>4162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179</v>
      </c>
      <c t="s" r="B1" s="2">
        <v>66</v>
      </c>
      <c t="s" r="D1" s="2">
        <v>1</v>
      </c>
    </row>
    <row spans="1:5" r="2">
      <c t="s" r="B2" s="2">
        <v>2</v>
      </c>
      <c t="s" r="C2" s="2">
        <v>67</v>
      </c>
      <c t="s" r="D2" s="2">
        <v>2</v>
      </c>
      <c t="s" r="E2" s="2">
        <v>67</v>
      </c>
    </row>
    <row spans="1:5" r="3">
      <c t="s" r="A3" s="3">
        <v>129</v>
      </c>
    </row>
    <row spans="1:5" r="4">
      <c t="s" r="A4" s="4">
        <v>180</v>
      </c>
      <c t="n" r="B4" s="10">
        <v>3.1</v>
      </c>
      <c t="n" r="C4" s="10">
        <v>6.5</v>
      </c>
      <c t="n" r="D4" s="10">
        <v>13.1</v>
      </c>
      <c t="n" r="E4" s="10">
        <v>6.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8"/>
  </cols>
  <sheetData>
    <row spans="1:2" r="1">
      <c t="s" r="A1" s="1">
        <v>181</v>
      </c>
      <c t="s" r="B1" s="2">
        <v>55</v>
      </c>
    </row>
    <row spans="1:2" r="2">
      <c t="s" r="A2" s="3">
        <v>131</v>
      </c>
    </row>
    <row spans="1:2" r="3">
      <c t="s" r="A3" s="4">
        <v>182</v>
      </c>
      <c t="n" r="B3" s="7">
        <v>57</v>
      </c>
    </row>
    <row spans="1:2" r="4">
      <c t="s" r="A4" s="4">
        <v>183</v>
      </c>
    </row>
    <row spans="1:2" r="5">
      <c t="s" r="A5" s="3">
        <v>131</v>
      </c>
    </row>
    <row spans="1:2" r="6">
      <c t="s" r="A6" s="4">
        <v>184</v>
      </c>
      <c t="s" r="B6" s="4">
        <v>185</v>
      </c>
    </row>
    <row spans="1:2" r="7">
      <c t="s" r="A7" s="4">
        <v>186</v>
      </c>
      <c t="n" r="B7" s="9">
        <v>1.1</v>
      </c>
    </row>
    <row spans="1:2" r="8">
      <c t="s" r="A8" s="4">
        <v>187</v>
      </c>
    </row>
    <row spans="1:2" r="9">
      <c t="s" r="A9" s="3">
        <v>131</v>
      </c>
    </row>
    <row spans="1:2" r="10">
      <c t="s" r="A10" s="4">
        <v>188</v>
      </c>
      <c t="n" r="B10" s="9">
        <v>3.5</v>
      </c>
    </row>
    <row spans="1:2" r="11">
      <c t="s" r="A11" s="4">
        <v>189</v>
      </c>
    </row>
    <row spans="1:2" r="12">
      <c t="s" r="A12" s="3">
        <v>131</v>
      </c>
    </row>
    <row spans="1:2" r="13">
      <c t="s" r="A13" s="4">
        <v>188</v>
      </c>
      <c t="n" r="B13" s="9">
        <v>3.25</v>
      </c>
    </row>
    <row spans="1:2" r="14">
      <c t="s" r="A14" s="4">
        <v>190</v>
      </c>
    </row>
    <row spans="1:2" r="15">
      <c t="s" r="A15" s="3">
        <v>131</v>
      </c>
    </row>
    <row spans="1:2" r="16">
      <c t="s" r="A16" s="4">
        <v>188</v>
      </c>
      <c t="n" r="B16" s="5">
        <v>3</v>
      </c>
    </row>
    <row spans="1:2" r="17">
      <c t="s" r="A17" s="4">
        <v>191</v>
      </c>
    </row>
    <row spans="1:2" r="18">
      <c t="s" r="A18" s="3">
        <v>131</v>
      </c>
    </row>
    <row spans="1:2" r="19">
      <c t="s" r="A19" s="4">
        <v>192</v>
      </c>
      <c t="s" r="B19" s="4">
        <v>193</v>
      </c>
    </row>
    <row spans="1:2" r="20">
      <c t="s" r="A20" s="4">
        <v>194</v>
      </c>
      <c t="n" r="B20" s="5">
        <v>1</v>
      </c>
    </row>
    <row spans="1:2" r="21">
      <c t="s" r="A21" s="4">
        <v>195</v>
      </c>
    </row>
    <row spans="1:2" r="22">
      <c t="s" r="A22" s="3">
        <v>131</v>
      </c>
    </row>
    <row spans="1:2" r="23">
      <c t="s" r="A23" s="4">
        <v>192</v>
      </c>
      <c t="s" r="B23" s="4">
        <v>196</v>
      </c>
    </row>
    <row spans="1:2" r="24">
      <c t="s" r="A24" s="4">
        <v>194</v>
      </c>
      <c t="n" r="B24" s="9">
        <v>2.5</v>
      </c>
    </row>
    <row spans="1:2" r="25">
      <c t="s" r="A25" s="4">
        <v>197</v>
      </c>
    </row>
    <row spans="1:2" r="26">
      <c t="s" r="A26" s="3">
        <v>131</v>
      </c>
    </row>
    <row spans="1:2" r="27">
      <c t="s" r="A27" s="4">
        <v>192</v>
      </c>
      <c t="s" r="B27" s="4">
        <v>198</v>
      </c>
    </row>
    <row spans="1:2" r="28">
      <c t="s" r="A28" s="4">
        <v>194</v>
      </c>
      <c t="n" r="B28" s="5">
        <v>1</v>
      </c>
    </row>
    <row spans="1:2" r="29">
      <c t="s" r="A29" s="4">
        <v>199</v>
      </c>
    </row>
    <row spans="1:2" r="30">
      <c t="s" r="A30" s="3">
        <v>131</v>
      </c>
    </row>
    <row spans="1:2" r="31">
      <c t="s" r="A31" s="4">
        <v>192</v>
      </c>
      <c t="s" r="B31" s="4">
        <v>193</v>
      </c>
    </row>
    <row spans="1:2" r="32">
      <c t="s" r="A32" s="4">
        <v>194</v>
      </c>
      <c t="n" r="B32" s="9">
        <v>2.5</v>
      </c>
    </row>
    <row spans="1:2" r="33">
      <c t="s" r="A33" s="4">
        <v>200</v>
      </c>
    </row>
    <row spans="1:2" r="34">
      <c t="s" r="A34" s="3">
        <v>131</v>
      </c>
    </row>
    <row spans="1:2" r="35">
      <c t="s" r="A35" s="4">
        <v>201</v>
      </c>
      <c t="s" r="B35" s="4">
        <v>202</v>
      </c>
    </row>
    <row spans="1:2" r="36">
      <c t="s" r="A36" s="4">
        <v>203</v>
      </c>
    </row>
    <row spans="1:2" r="37">
      <c t="s" r="A37" s="3">
        <v>131</v>
      </c>
    </row>
    <row spans="1:2" r="38">
      <c t="s" r="A38" s="4">
        <v>201</v>
      </c>
      <c t="s" r="B38" s="4">
        <v>193</v>
      </c>
    </row>
    <row spans="1:2" r="39">
      <c t="s" r="A39" s="4">
        <v>204</v>
      </c>
    </row>
    <row spans="1:2" r="40">
      <c t="s" r="A40" s="3">
        <v>131</v>
      </c>
    </row>
    <row spans="1:2" r="41">
      <c t="s" r="A41" s="4">
        <v>205</v>
      </c>
      <c t="n" r="B41" s="7">
        <v>200</v>
      </c>
    </row>
    <row spans="1:2" r="42">
      <c t="s" r="A42" s="4">
        <v>206</v>
      </c>
      <c t="n" r="B42" s="7">
        <v>200</v>
      </c>
    </row>
    <row spans="1:2" r="43">
      <c t="s" r="A43" s="4">
        <v>207</v>
      </c>
      <c t="s" r="B43" s="4">
        <v>208</v>
      </c>
    </row>
    <row spans="1:2" r="44">
      <c t="s" r="A44" s="4">
        <v>209</v>
      </c>
      <c t="s" r="B44" s="4">
        <v>210</v>
      </c>
    </row>
    <row spans="1:2" r="45">
      <c t="s" r="A45" s="4">
        <v>211</v>
      </c>
      <c t="s" r="B45" s="4">
        <v>212</v>
      </c>
    </row>
    <row spans="1:2" r="46">
      <c t="s" r="A46" s="4">
        <v>213</v>
      </c>
    </row>
    <row spans="1:2" r="47">
      <c t="s" r="A47" s="3">
        <v>131</v>
      </c>
    </row>
    <row spans="1:2" r="48">
      <c t="s" r="A48" s="4">
        <v>214</v>
      </c>
      <c t="n" r="B48" s="7">
        <v>125</v>
      </c>
    </row>
    <row spans="1:2" r="49">
      <c t="s" r="A49" s="4">
        <v>215</v>
      </c>
      <c t="n" r="B49" s="5">
        <v>100</v>
      </c>
    </row>
    <row spans="1:2" r="50">
      <c t="s" r="A50" s="4">
        <v>216</v>
      </c>
      <c t="n" r="B50" s="5">
        <v>100</v>
      </c>
    </row>
    <row spans="1:2" r="51">
      <c t="s" r="A51" s="4">
        <v>217</v>
      </c>
      <c t="n" r="B51" s="7">
        <v>1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218</v>
      </c>
      <c t="s" r="B1" s="2">
        <v>66</v>
      </c>
      <c t="s" r="D1" s="2">
        <v>1</v>
      </c>
    </row>
    <row spans="1:5" r="2">
      <c t="s" r="B2" s="2">
        <v>2</v>
      </c>
      <c t="s" r="C2" s="2">
        <v>67</v>
      </c>
      <c t="s" r="D2" s="2">
        <v>2</v>
      </c>
      <c t="s" r="E2" s="2">
        <v>67</v>
      </c>
    </row>
    <row spans="1:5" r="3">
      <c t="s" r="A3" s="3">
        <v>219</v>
      </c>
    </row>
    <row spans="1:5" r="4">
      <c t="s" r="A4" s="4">
        <v>69</v>
      </c>
      <c t="n" r="B4" s="7">
        <v>403760</v>
      </c>
      <c t="n" r="C4" s="7">
        <v>382790</v>
      </c>
      <c t="n" r="D4" s="7">
        <v>762220</v>
      </c>
      <c t="n" r="E4" s="7">
        <v>716370</v>
      </c>
    </row>
    <row spans="1:5" r="5">
      <c t="s" r="A5" s="4">
        <v>220</v>
      </c>
      <c t="n" r="B5" s="5">
        <v>11500</v>
      </c>
      <c t="n" r="C5" s="5">
        <v>10220</v>
      </c>
      <c t="n" r="D5" s="5">
        <v>10350</v>
      </c>
      <c t="n" r="E5" s="5">
        <v>2350</v>
      </c>
    </row>
    <row spans="1:5" r="6">
      <c t="s" r="A6" s="4">
        <v>221</v>
      </c>
      <c t="n" r="B6" s="5">
        <v>-3170</v>
      </c>
      <c t="n" r="C6" s="5">
        <v>-3100</v>
      </c>
      <c t="n" r="D6" s="5">
        <v>-6320</v>
      </c>
      <c t="n" r="E6" s="5">
        <v>-6190</v>
      </c>
    </row>
    <row spans="1:5" r="7">
      <c t="s" r="A7" s="4">
        <v>78</v>
      </c>
      <c t="n" r="B7" s="5">
        <v>8330</v>
      </c>
      <c t="n" r="C7" s="5">
        <v>7120</v>
      </c>
      <c t="n" r="D7" s="5">
        <v>4030</v>
      </c>
      <c t="n" r="E7" s="5">
        <v>-3840</v>
      </c>
    </row>
    <row spans="1:5" r="8">
      <c t="s" r="A8" s="4">
        <v>222</v>
      </c>
    </row>
    <row spans="1:5" r="9">
      <c t="s" r="A9" s="3">
        <v>219</v>
      </c>
    </row>
    <row spans="1:5" r="10">
      <c t="s" r="A10" s="4">
        <v>220</v>
      </c>
      <c t="n" r="B10" s="5">
        <v>17220</v>
      </c>
      <c t="n" r="C10" s="5">
        <v>15730</v>
      </c>
      <c t="n" r="D10" s="5">
        <v>23970</v>
      </c>
      <c t="n" r="E10" s="5">
        <v>13130</v>
      </c>
    </row>
    <row spans="1:5" r="11">
      <c t="s" r="A11" s="4">
        <v>223</v>
      </c>
    </row>
    <row spans="1:5" r="12">
      <c t="s" r="A12" s="3">
        <v>219</v>
      </c>
    </row>
    <row spans="1:5" r="13">
      <c t="s" r="A13" s="4">
        <v>69</v>
      </c>
      <c t="n" r="B13" s="5">
        <v>265300</v>
      </c>
      <c t="n" r="C13" s="5">
        <v>242390</v>
      </c>
      <c t="n" r="D13" s="5">
        <v>498660</v>
      </c>
      <c t="n" r="E13" s="5">
        <v>454400</v>
      </c>
    </row>
    <row spans="1:5" r="14">
      <c t="s" r="A14" s="4">
        <v>220</v>
      </c>
      <c t="n" r="B14" s="5">
        <v>7070</v>
      </c>
      <c t="n" r="C14" s="5">
        <v>7020</v>
      </c>
      <c t="n" r="D14" s="5">
        <v>6040</v>
      </c>
      <c t="n" r="E14" s="5">
        <v>100</v>
      </c>
    </row>
    <row spans="1:5" r="15">
      <c t="s" r="A15" s="4">
        <v>224</v>
      </c>
    </row>
    <row spans="1:5" r="16">
      <c t="s" r="A16" s="3">
        <v>219</v>
      </c>
    </row>
    <row spans="1:5" r="17">
      <c t="s" r="A17" s="4">
        <v>69</v>
      </c>
      <c t="n" r="B17" s="5">
        <v>160840</v>
      </c>
      <c t="n" r="C17" s="5">
        <v>160080</v>
      </c>
      <c t="n" r="D17" s="5">
        <v>305450</v>
      </c>
      <c t="n" r="E17" s="5">
        <v>298220</v>
      </c>
    </row>
    <row spans="1:5" r="18">
      <c t="s" r="A18" s="4">
        <v>220</v>
      </c>
      <c t="n" r="B18" s="5">
        <v>11890</v>
      </c>
      <c t="n" r="C18" s="5">
        <v>12960</v>
      </c>
      <c t="n" r="D18" s="5">
        <v>23270</v>
      </c>
      <c t="n" r="E18" s="5">
        <v>21720</v>
      </c>
    </row>
    <row spans="1:5" r="19">
      <c t="s" r="A19" s="4">
        <v>225</v>
      </c>
    </row>
    <row spans="1:5" r="20">
      <c t="s" r="A20" s="3">
        <v>219</v>
      </c>
    </row>
    <row spans="1:5" r="21">
      <c t="s" r="A21" s="4">
        <v>69</v>
      </c>
      <c t="n" r="B21" s="5">
        <v>-22380</v>
      </c>
      <c t="n" r="C21" s="5">
        <v>-19680</v>
      </c>
      <c t="n" r="D21" s="5">
        <v>-41890</v>
      </c>
      <c t="n" r="E21" s="5">
        <v>-36250</v>
      </c>
    </row>
    <row spans="1:5" r="22">
      <c t="s" r="A22" s="4">
        <v>220</v>
      </c>
      <c t="n" r="B22" s="5">
        <v>-1740</v>
      </c>
      <c t="n" r="C22" s="5">
        <v>-4250</v>
      </c>
      <c t="n" r="D22" s="5">
        <v>-5340</v>
      </c>
      <c t="n" r="E22" s="5">
        <v>-8690</v>
      </c>
    </row>
    <row spans="1:5" r="23">
      <c t="s" r="A23" s="4">
        <v>226</v>
      </c>
    </row>
    <row spans="1:5" r="24">
      <c t="s" r="A24" s="3">
        <v>219</v>
      </c>
    </row>
    <row spans="1:5" r="25">
      <c t="s" r="A25" s="4">
        <v>220</v>
      </c>
      <c t="n" r="B25" s="5">
        <v>4000</v>
      </c>
      <c t="n" r="C25" s="5">
        <v>3800</v>
      </c>
      <c t="n" r="D25" s="5">
        <v>7400</v>
      </c>
      <c t="n" r="E25" s="5">
        <v>6300</v>
      </c>
    </row>
    <row spans="1:5" r="26">
      <c t="s" r="A26" s="4">
        <v>227</v>
      </c>
    </row>
    <row spans="1:5" r="27">
      <c t="s" r="A27" s="3">
        <v>219</v>
      </c>
    </row>
    <row spans="1:5" r="28">
      <c t="s" r="A28" s="4">
        <v>220</v>
      </c>
      <c t="n" r="B28" s="5">
        <v>-2300</v>
      </c>
      <c t="n" r="C28" s="5">
        <v>500</v>
      </c>
      <c t="n" r="D28" s="5">
        <v>-2100</v>
      </c>
      <c t="n" r="E28" s="5">
        <v>2400</v>
      </c>
    </row>
    <row spans="1:5" r="29">
      <c t="s" r="A29" s="4">
        <v>228</v>
      </c>
    </row>
    <row spans="1:5" r="30">
      <c t="s" r="A30" s="3">
        <v>219</v>
      </c>
    </row>
    <row spans="1:5" r="31">
      <c t="s" r="A31" s="4">
        <v>229</v>
      </c>
      <c t="n" r="B31" s="7">
        <v>-5720</v>
      </c>
      <c t="n" r="C31" s="7">
        <v>-5510</v>
      </c>
      <c t="n" r="D31" s="7">
        <v>-13620</v>
      </c>
      <c t="n" r="E31" s="7">
        <v>-1078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30</v>
      </c>
      <c t="s" r="B1" s="2">
        <v>66</v>
      </c>
      <c t="s" r="D1" s="2">
        <v>1</v>
      </c>
    </row>
    <row spans="1:6" r="2">
      <c t="s" r="B2" s="2">
        <v>2</v>
      </c>
      <c t="s" r="C2" s="2">
        <v>67</v>
      </c>
      <c t="s" r="D2" s="2">
        <v>2</v>
      </c>
      <c t="s" r="E2" s="2">
        <v>67</v>
      </c>
      <c t="s" r="F2" s="2">
        <v>25</v>
      </c>
    </row>
    <row spans="1:6" r="3">
      <c t="s" r="A3" s="3">
        <v>139</v>
      </c>
    </row>
    <row spans="1:6" r="4">
      <c t="s" r="A4" s="4">
        <v>231</v>
      </c>
      <c t="s" r="B4" s="4">
        <v>232</v>
      </c>
      <c t="s" r="C4" s="4">
        <v>233</v>
      </c>
      <c t="s" r="D4" s="4">
        <v>234</v>
      </c>
      <c t="s" r="E4" s="4">
        <v>235</v>
      </c>
    </row>
    <row spans="1:6" r="5">
      <c t="s" r="A5" s="4">
        <v>236</v>
      </c>
      <c t="n" r="F5" s="7">
        <v>434</v>
      </c>
    </row>
    <row spans="1:6" r="6">
      <c t="s" r="A6" s="4">
        <v>237</v>
      </c>
      <c t="n" r="F6" s="7">
        <v>3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t="s" r="A1" s="1">
        <v>238</v>
      </c>
      <c t="s" r="B1" s="2">
        <v>239</v>
      </c>
      <c t="s" r="C1" s="2">
        <v>2</v>
      </c>
      <c t="s" r="D1" s="2">
        <v>2</v>
      </c>
      <c t="s" r="E1" s="2">
        <v>67</v>
      </c>
      <c t="s" r="F1" s="2">
        <v>2</v>
      </c>
      <c t="s" r="G1" s="2">
        <v>67</v>
      </c>
    </row>
    <row spans="1:7" r="2">
      <c t="s" r="A2" s="4">
        <v>82</v>
      </c>
      <c t="n" r="D2" s="7">
        <v>6400</v>
      </c>
      <c t="n" r="E2" s="7">
        <v>5830</v>
      </c>
      <c t="n" r="F2" s="7">
        <v>2600</v>
      </c>
      <c t="n" r="G2" s="7">
        <v>-2750</v>
      </c>
    </row>
    <row spans="1:7" r="3">
      <c t="s" r="A3" s="3">
        <v>240</v>
      </c>
    </row>
    <row spans="1:7" r="4">
      <c t="s" r="A4" s="4">
        <v>241</v>
      </c>
      <c t="n" r="D4" s="5">
        <v>37667947</v>
      </c>
      <c t="n" r="E4" s="5">
        <v>37667947</v>
      </c>
      <c t="n" r="F4" s="5">
        <v>37667947</v>
      </c>
      <c t="n" r="G4" s="5">
        <v>37667947</v>
      </c>
    </row>
    <row spans="1:7" r="5">
      <c t="s" r="A5" s="4">
        <v>242</v>
      </c>
      <c t="n" r="D5" s="8">
        <v>0.17</v>
      </c>
      <c t="n" r="E5" s="8">
        <v>0.15</v>
      </c>
      <c t="n" r="F5" s="8">
        <v>0.07000000000000001</v>
      </c>
      <c t="n" r="G5" s="8">
        <v>-0.07000000000000001</v>
      </c>
    </row>
    <row spans="1:7" r="6">
      <c t="s" r="A6" s="3">
        <v>243</v>
      </c>
    </row>
    <row spans="1:7" r="7">
      <c t="s" r="A7" s="4">
        <v>244</v>
      </c>
      <c t="n" r="D7" s="5">
        <v>37667947</v>
      </c>
      <c t="n" r="E7" s="5">
        <v>37667947</v>
      </c>
      <c t="n" r="F7" s="5">
        <v>37667947</v>
      </c>
      <c t="n" r="G7" s="5">
        <v>37667947</v>
      </c>
    </row>
    <row spans="1:7" r="8">
      <c t="s" r="A8" s="4">
        <v>245</v>
      </c>
      <c t="n" r="D8" s="8">
        <v>0.17</v>
      </c>
      <c t="n" r="E8" s="8">
        <v>0.15</v>
      </c>
      <c t="n" r="F8" s="8">
        <v>0.07000000000000001</v>
      </c>
      <c t="n" r="G8" s="8">
        <v>-0.07000000000000001</v>
      </c>
    </row>
    <row spans="1:7" r="9">
      <c t="s" r="A9" s="4">
        <v>246</v>
      </c>
      <c t="n" r="C9" s="5">
        <v>37700000</v>
      </c>
    </row>
    <row spans="1:7" r="10">
      <c t="s" r="A10" s="4">
        <v>247</v>
      </c>
    </row>
    <row spans="1:7" r="11">
      <c t="s" r="A11" s="3">
        <v>243</v>
      </c>
    </row>
    <row spans="1:7" r="12">
      <c t="s" r="A12" s="4">
        <v>248</v>
      </c>
      <c t="n" r="B12" s="5">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t="s" r="A1" s="1">
        <v>54</v>
      </c>
      <c t="s" r="B1" s="2">
        <v>55</v>
      </c>
    </row>
    <row spans="1:2" r="2">
      <c t="s" r="A2" s="3">
        <v>56</v>
      </c>
    </row>
    <row spans="1:2" r="3">
      <c t="s" r="A3" s="4">
        <v>57</v>
      </c>
      <c t="n" r="B3" s="8">
        <v>0.01</v>
      </c>
    </row>
    <row spans="1:2" r="4">
      <c t="s" r="A4" s="4">
        <v>58</v>
      </c>
      <c t="n" r="B4" s="5">
        <v>10000000</v>
      </c>
    </row>
    <row spans="1:2" r="5">
      <c t="s" r="A5" s="4">
        <v>59</v>
      </c>
      <c t="n" r="B5" s="5">
        <v>0</v>
      </c>
    </row>
    <row spans="1:2" r="6">
      <c t="s" r="A6" s="4">
        <v>60</v>
      </c>
      <c t="n" r="B6" s="5">
        <v>0</v>
      </c>
    </row>
    <row spans="1:2" r="7">
      <c t="s" r="A7" s="4">
        <v>61</v>
      </c>
      <c t="n" r="B7" s="8">
        <v>0.01</v>
      </c>
    </row>
    <row spans="1:2" r="8">
      <c t="s" r="A8" s="4">
        <v>62</v>
      </c>
      <c t="n" r="B8" s="5">
        <v>250000000</v>
      </c>
    </row>
    <row spans="1:2" r="9">
      <c t="s" r="A9" s="4">
        <v>63</v>
      </c>
      <c t="n" r="B9" s="5">
        <v>37667947</v>
      </c>
    </row>
    <row spans="1:2" r="10">
      <c t="s" r="A10" s="4">
        <v>64</v>
      </c>
      <c t="n" r="B10" s="5">
        <v>376679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9</v>
      </c>
      <c t="s" r="B1" s="2">
        <v>66</v>
      </c>
      <c t="s" r="D1" s="2">
        <v>1</v>
      </c>
    </row>
    <row spans="1:5" r="2">
      <c t="s" r="B2" s="2">
        <v>2</v>
      </c>
      <c t="s" r="C2" s="2">
        <v>67</v>
      </c>
      <c t="s" r="D2" s="2">
        <v>2</v>
      </c>
      <c t="s" r="E2" s="2">
        <v>67</v>
      </c>
    </row>
    <row spans="1:5" r="3">
      <c t="s" r="A3" s="4">
        <v>250</v>
      </c>
    </row>
    <row spans="1:5" r="4">
      <c t="s" r="A4" s="3">
        <v>251</v>
      </c>
    </row>
    <row spans="1:5" r="5">
      <c t="s" r="A5" s="4">
        <v>252</v>
      </c>
      <c t="n" r="B5" s="10">
        <v>0.9</v>
      </c>
      <c t="n" r="C5" s="7">
        <v>1</v>
      </c>
      <c t="n" r="D5" s="10">
        <v>1.7</v>
      </c>
      <c t="n" r="E5" s="7">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403760</v>
      </c>
      <c t="n" r="C4" s="7">
        <v>382790</v>
      </c>
      <c t="n" r="D4" s="7">
        <v>762220</v>
      </c>
      <c t="n" r="E4" s="7">
        <v>716370</v>
      </c>
    </row>
    <row spans="1:5" r="5">
      <c t="s" r="A5" s="4">
        <v>70</v>
      </c>
      <c t="n" r="B5" s="5">
        <v>318070</v>
      </c>
      <c t="n" r="C5" s="5">
        <v>297850</v>
      </c>
      <c t="n" r="D5" s="5">
        <v>602710</v>
      </c>
      <c t="n" r="E5" s="5">
        <v>565850</v>
      </c>
    </row>
    <row spans="1:5" r="6">
      <c t="s" r="A6" s="4">
        <v>71</v>
      </c>
      <c t="n" r="B6" s="5">
        <v>85690</v>
      </c>
      <c t="n" r="C6" s="5">
        <v>84940</v>
      </c>
      <c t="n" r="D6" s="5">
        <v>159510</v>
      </c>
      <c t="n" r="E6" s="5">
        <v>150520</v>
      </c>
    </row>
    <row spans="1:5" r="7">
      <c t="s" r="A7" s="4">
        <v>72</v>
      </c>
      <c t="n" r="B7" s="5">
        <v>74190</v>
      </c>
      <c t="n" r="C7" s="5">
        <v>74720</v>
      </c>
      <c t="n" r="D7" s="5">
        <v>149160</v>
      </c>
      <c t="n" r="E7" s="5">
        <v>148170</v>
      </c>
    </row>
    <row spans="1:5" r="8">
      <c t="s" r="A8" s="4">
        <v>73</v>
      </c>
      <c t="n" r="B8" s="5">
        <v>11500</v>
      </c>
      <c t="n" r="C8" s="5">
        <v>10220</v>
      </c>
      <c t="n" r="D8" s="5">
        <v>10350</v>
      </c>
      <c t="n" r="E8" s="5">
        <v>2350</v>
      </c>
    </row>
    <row spans="1:5" r="9">
      <c t="s" r="A9" s="3">
        <v>74</v>
      </c>
    </row>
    <row spans="1:5" r="10">
      <c t="s" r="A10" s="4">
        <v>75</v>
      </c>
      <c t="n" r="B10" s="5">
        <v>-3160</v>
      </c>
      <c t="n" r="C10" s="5">
        <v>-3100</v>
      </c>
      <c t="n" r="D10" s="5">
        <v>-6320</v>
      </c>
      <c t="n" r="E10" s="5">
        <v>-6200</v>
      </c>
    </row>
    <row spans="1:5" r="11">
      <c t="s" r="A11" s="4">
        <v>76</v>
      </c>
      <c t="n" r="B11" s="5">
        <v>-10</v>
      </c>
      <c t="n" r="E11" s="5">
        <v>10</v>
      </c>
    </row>
    <row spans="1:5" r="12">
      <c t="s" r="A12" s="4">
        <v>77</v>
      </c>
      <c t="n" r="B12" s="5">
        <v>-3170</v>
      </c>
      <c t="n" r="C12" s="5">
        <v>-3100</v>
      </c>
      <c t="n" r="D12" s="5">
        <v>-6320</v>
      </c>
      <c t="n" r="E12" s="5">
        <v>-6190</v>
      </c>
    </row>
    <row spans="1:5" r="13">
      <c t="s" r="A13" s="4">
        <v>78</v>
      </c>
      <c t="n" r="B13" s="5">
        <v>8330</v>
      </c>
      <c t="n" r="C13" s="5">
        <v>7120</v>
      </c>
      <c t="n" r="D13" s="5">
        <v>4030</v>
      </c>
      <c t="n" r="E13" s="5">
        <v>-3840</v>
      </c>
    </row>
    <row spans="1:5" r="14">
      <c t="s" r="A14" s="4">
        <v>79</v>
      </c>
      <c t="n" r="B14" s="5">
        <v>-1700</v>
      </c>
      <c t="n" r="C14" s="5">
        <v>-940</v>
      </c>
      <c t="n" r="D14" s="5">
        <v>-1200</v>
      </c>
      <c t="n" r="E14" s="5">
        <v>1930</v>
      </c>
    </row>
    <row spans="1:5" r="15">
      <c t="s" r="A15" s="4">
        <v>80</v>
      </c>
      <c t="n" r="B15" s="5">
        <v>6630</v>
      </c>
      <c t="n" r="C15" s="5">
        <v>6180</v>
      </c>
      <c t="n" r="D15" s="5">
        <v>2830</v>
      </c>
      <c t="n" r="E15" s="5">
        <v>-1910</v>
      </c>
    </row>
    <row spans="1:5" r="16">
      <c t="s" r="A16" s="4">
        <v>81</v>
      </c>
      <c t="n" r="B16" s="5">
        <v>-230</v>
      </c>
      <c t="n" r="C16" s="5">
        <v>-350</v>
      </c>
      <c t="n" r="D16" s="5">
        <v>-230</v>
      </c>
      <c t="n" r="E16" s="5">
        <v>-840</v>
      </c>
    </row>
    <row spans="1:5" r="17">
      <c t="s" r="A17" s="4">
        <v>82</v>
      </c>
      <c t="n" r="B17" s="7">
        <v>6400</v>
      </c>
      <c t="n" r="C17" s="7">
        <v>5830</v>
      </c>
      <c t="n" r="D17" s="7">
        <v>2600</v>
      </c>
      <c t="n" r="E17" s="7">
        <v>-2750</v>
      </c>
    </row>
    <row spans="1:5" r="18">
      <c t="s" r="A18" s="3">
        <v>83</v>
      </c>
    </row>
    <row spans="1:5" r="19">
      <c t="s" r="A19" s="4">
        <v>80</v>
      </c>
      <c t="n" r="B19" s="8">
        <v>0.18</v>
      </c>
      <c t="n" r="C19" s="8">
        <v>0.16</v>
      </c>
      <c t="n" r="D19" s="8">
        <v>0.08</v>
      </c>
      <c t="n" r="E19" s="8">
        <v>-0.05</v>
      </c>
    </row>
    <row spans="1:5" r="20">
      <c t="s" r="A20" s="4">
        <v>84</v>
      </c>
      <c t="n" r="B20" s="9">
        <v>-0.01</v>
      </c>
      <c t="n" r="C20" s="9">
        <v>-0.01</v>
      </c>
      <c t="n" r="D20" s="9">
        <v>-0.01</v>
      </c>
      <c t="n" r="E20" s="9">
        <v>-0.02</v>
      </c>
    </row>
    <row spans="1:5" r="21">
      <c t="s" r="A21" s="4">
        <v>85</v>
      </c>
      <c t="n" r="B21" s="9">
        <v>0.17</v>
      </c>
      <c t="n" r="C21" s="9">
        <v>0.15</v>
      </c>
      <c t="n" r="D21" s="9">
        <v>0.07000000000000001</v>
      </c>
      <c t="n" r="E21" s="9">
        <v>-0.07000000000000001</v>
      </c>
    </row>
    <row spans="1:5" r="22">
      <c t="s" r="A22" s="3">
        <v>86</v>
      </c>
    </row>
    <row spans="1:5" r="23">
      <c t="s" r="A23" s="4">
        <v>80</v>
      </c>
      <c t="n" r="B23" s="9">
        <v>0.18</v>
      </c>
      <c t="n" r="C23" s="9">
        <v>0.16</v>
      </c>
      <c t="n" r="D23" s="9">
        <v>0.08</v>
      </c>
      <c t="n" r="E23" s="9">
        <v>-0.05</v>
      </c>
    </row>
    <row spans="1:5" r="24">
      <c t="s" r="A24" s="4">
        <v>84</v>
      </c>
      <c t="n" r="B24" s="9">
        <v>-0.01</v>
      </c>
      <c t="n" r="C24" s="9">
        <v>-0.01</v>
      </c>
      <c t="n" r="D24" s="9">
        <v>-0.01</v>
      </c>
      <c t="n" r="E24" s="9">
        <v>-0.02</v>
      </c>
    </row>
    <row spans="1:5" r="25">
      <c t="s" r="A25" s="4">
        <v>85</v>
      </c>
      <c t="n" r="B25" s="8">
        <v>0.17</v>
      </c>
      <c t="n" r="C25" s="8">
        <v>0.15</v>
      </c>
      <c t="n" r="D25" s="8">
        <v>0.07000000000000001</v>
      </c>
      <c t="n" r="E25" s="8">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7</v>
      </c>
    </row>
    <row spans="1:3" r="3">
      <c t="s" r="A3" s="3">
        <v>88</v>
      </c>
    </row>
    <row spans="1:3" r="4">
      <c t="s" r="A4" s="4">
        <v>82</v>
      </c>
      <c t="n" r="B4" s="7">
        <v>2600</v>
      </c>
      <c t="n" r="C4" s="7">
        <v>-2750</v>
      </c>
    </row>
    <row spans="1:3" r="5">
      <c t="s" r="A5" s="3">
        <v>89</v>
      </c>
    </row>
    <row spans="1:3" r="6">
      <c t="s" r="A6" s="4">
        <v>90</v>
      </c>
      <c t="n" r="B6" s="5">
        <v>6140</v>
      </c>
      <c t="n" r="C6" s="5">
        <v>13050</v>
      </c>
    </row>
    <row spans="1:3" r="7">
      <c t="s" r="A7" s="4">
        <v>91</v>
      </c>
      <c t="n" r="B7" s="5">
        <v>1670</v>
      </c>
      <c t="n" r="C7" s="5">
        <v>1960</v>
      </c>
    </row>
    <row spans="1:3" r="8">
      <c t="s" r="A8" s="4">
        <v>92</v>
      </c>
      <c t="n" r="B8" s="5">
        <v>2300</v>
      </c>
      <c t="n" r="C8" s="5">
        <v>50</v>
      </c>
    </row>
    <row spans="1:3" r="9">
      <c t="s" r="A9" s="4">
        <v>30</v>
      </c>
      <c t="n" r="B9" s="5">
        <v>1200</v>
      </c>
      <c t="n" r="C9" s="5">
        <v>-2740</v>
      </c>
    </row>
    <row spans="1:3" r="10">
      <c t="s" r="A10" s="3">
        <v>93</v>
      </c>
    </row>
    <row spans="1:3" r="11">
      <c t="s" r="A11" s="4">
        <v>28</v>
      </c>
      <c t="n" r="B11" s="5">
        <v>-16900</v>
      </c>
      <c t="n" r="C11" s="5">
        <v>-13480</v>
      </c>
    </row>
    <row spans="1:3" r="12">
      <c t="s" r="A12" s="4">
        <v>94</v>
      </c>
      <c t="n" r="B12" s="5">
        <v>8080</v>
      </c>
      <c t="n" r="C12" s="5">
        <v>-2070</v>
      </c>
    </row>
    <row spans="1:3" r="13">
      <c t="s" r="A13" s="4">
        <v>95</v>
      </c>
      <c t="n" r="B13" s="5">
        <v>-15460</v>
      </c>
      <c t="n" r="C13" s="5">
        <v>22950</v>
      </c>
    </row>
    <row spans="1:3" r="14">
      <c t="s" r="A14" s="4">
        <v>76</v>
      </c>
      <c t="n" r="B14" s="5">
        <v>1410</v>
      </c>
      <c t="n" r="C14" s="5">
        <v>-80</v>
      </c>
    </row>
    <row spans="1:3" r="15">
      <c t="s" r="A15" s="4">
        <v>96</v>
      </c>
      <c t="n" r="B15" s="5">
        <v>-8960</v>
      </c>
      <c t="n" r="C15" s="5">
        <v>16890</v>
      </c>
    </row>
    <row spans="1:3" r="16">
      <c t="s" r="A16" s="3">
        <v>97</v>
      </c>
    </row>
    <row spans="1:3" r="17">
      <c t="s" r="A17" s="4">
        <v>98</v>
      </c>
      <c t="n" r="B17" s="5">
        <v>-7120</v>
      </c>
      <c t="n" r="C17" s="5">
        <v>-6050</v>
      </c>
    </row>
    <row spans="1:3" r="18">
      <c t="s" r="A18" s="4">
        <v>76</v>
      </c>
      <c t="n" r="B18" s="5">
        <v>910</v>
      </c>
      <c t="n" r="C18" s="5">
        <v>1050</v>
      </c>
    </row>
    <row spans="1:3" r="19">
      <c t="s" r="A19" s="4">
        <v>99</v>
      </c>
      <c t="n" r="B19" s="5">
        <v>-6210</v>
      </c>
      <c t="n" r="C19" s="5">
        <v>-5000</v>
      </c>
    </row>
    <row spans="1:3" r="20">
      <c t="s" r="A20" s="3">
        <v>100</v>
      </c>
    </row>
    <row spans="1:3" r="21">
      <c t="s" r="A21" s="4">
        <v>101</v>
      </c>
      <c t="n" r="B21" s="5">
        <v>77190</v>
      </c>
      <c t="n" r="C21" s="5">
        <v>-9840</v>
      </c>
    </row>
    <row spans="1:3" r="22">
      <c t="s" r="A22" s="4">
        <v>102</v>
      </c>
      <c t="n" r="B22" s="5">
        <v>-200000</v>
      </c>
    </row>
    <row spans="1:3" r="23">
      <c t="s" r="A23" s="4">
        <v>103</v>
      </c>
      <c t="n" r="B23" s="5">
        <v>200000</v>
      </c>
    </row>
    <row spans="1:3" r="24">
      <c t="s" r="A24" s="4">
        <v>104</v>
      </c>
      <c t="n" r="B24" s="5">
        <v>-1720</v>
      </c>
    </row>
    <row spans="1:3" r="25">
      <c t="s" r="A25" s="4">
        <v>105</v>
      </c>
      <c t="n" r="B25" s="5">
        <v>75470</v>
      </c>
      <c t="n" r="C25" s="5">
        <v>-9840</v>
      </c>
    </row>
    <row spans="1:3" r="26">
      <c t="s" r="A26" s="3">
        <v>106</v>
      </c>
    </row>
    <row spans="1:3" r="27">
      <c t="s" r="A27" s="4">
        <v>107</v>
      </c>
      <c t="n" r="B27" s="5">
        <v>60300</v>
      </c>
      <c t="n" r="C27" s="5">
        <v>2050</v>
      </c>
    </row>
    <row spans="1:3" r="28">
      <c t="s" r="A28" s="4">
        <v>108</v>
      </c>
      <c t="n" r="B28" s="5">
        <v>2970</v>
      </c>
      <c t="n" r="C28" s="5">
        <v>3020</v>
      </c>
    </row>
    <row spans="1:3" r="29">
      <c t="s" r="A29" s="4">
        <v>109</v>
      </c>
      <c t="n" r="B29" s="7">
        <v>63270</v>
      </c>
      <c t="n" r="C29" s="7">
        <v>50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0"/>
    <col customWidth="1" max="5" min="5" width="12"/>
  </cols>
  <sheetData>
    <row spans="1:5" r="1">
      <c t="s" r="A1" s="1">
        <v>110</v>
      </c>
      <c t="s" r="B1" s="2">
        <v>111</v>
      </c>
      <c t="s" r="C1" s="2">
        <v>112</v>
      </c>
      <c t="s" r="D1" s="2">
        <v>113</v>
      </c>
      <c t="s" r="E1" s="2">
        <v>55</v>
      </c>
    </row>
    <row spans="1:5" r="2">
      <c t="s" r="A2" s="4">
        <v>114</v>
      </c>
      <c t="n" r="D2" s="7">
        <v>1002690</v>
      </c>
      <c t="n" r="E2" s="7">
        <v>1002690</v>
      </c>
    </row>
    <row spans="1:5" r="3">
      <c t="s" r="A3" s="3">
        <v>115</v>
      </c>
    </row>
    <row spans="1:5" r="4">
      <c t="s" r="A4" s="4">
        <v>82</v>
      </c>
      <c t="n" r="D4" s="5">
        <v>-2750</v>
      </c>
      <c t="n" r="E4" s="5">
        <v>-2750</v>
      </c>
    </row>
    <row spans="1:5" r="5">
      <c t="s" r="A5" s="4">
        <v>116</v>
      </c>
      <c t="n" r="D5" s="5">
        <v>-7890</v>
      </c>
      <c t="n" r="E5" s="5">
        <v>-7890</v>
      </c>
    </row>
    <row spans="1:5" r="6">
      <c t="s" r="A6" s="4">
        <v>117</v>
      </c>
      <c t="n" r="D6" s="5">
        <v>992050</v>
      </c>
      <c t="n" r="E6" s="5">
        <v>992050</v>
      </c>
    </row>
    <row spans="1:5" r="7">
      <c t="s" r="A7" s="4">
        <v>118</v>
      </c>
      <c t="n" r="D7" s="5">
        <v>952290</v>
      </c>
      <c t="n" r="E7" s="5">
        <v>952290</v>
      </c>
    </row>
    <row spans="1:5" r="8">
      <c t="s" r="A8" s="3">
        <v>115</v>
      </c>
    </row>
    <row spans="1:5" r="9">
      <c t="s" r="A9" s="4">
        <v>82</v>
      </c>
      <c t="n" r="D9" s="5">
        <v>2600</v>
      </c>
      <c t="n" r="E9" s="5">
        <v>2600</v>
      </c>
    </row>
    <row spans="1:5" r="10">
      <c t="s" r="A10" s="4">
        <v>119</v>
      </c>
      <c t="n" r="D10" s="5">
        <v>-118250</v>
      </c>
      <c t="n" r="E10" s="5">
        <v>-118250</v>
      </c>
    </row>
    <row spans="1:5" r="11">
      <c t="s" r="A11" s="4">
        <v>120</v>
      </c>
      <c t="n" r="C11" s="7">
        <v>836640</v>
      </c>
      <c t="n" r="D11" s="7">
        <v>-836640</v>
      </c>
    </row>
    <row spans="1:5" r="12">
      <c t="s" r="A12" s="4">
        <v>121</v>
      </c>
      <c t="n" r="B12" s="7">
        <v>380</v>
      </c>
      <c t="n" r="C12" s="5">
        <v>-380</v>
      </c>
    </row>
    <row spans="1:5" r="13">
      <c t="s" r="A13" s="4">
        <v>122</v>
      </c>
      <c t="n" r="B13" s="7">
        <v>380</v>
      </c>
      <c t="n" r="C13" s="7">
        <v>836260</v>
      </c>
      <c t="n" r="E13" s="7">
        <v>8366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23</v>
      </c>
      <c t="s" r="B1" s="2">
        <v>1</v>
      </c>
    </row>
    <row spans="1:2" r="2">
      <c t="s" r="B2" s="2">
        <v>2</v>
      </c>
    </row>
    <row spans="1:2" r="3">
      <c t="s" r="A3" s="3">
        <v>123</v>
      </c>
    </row>
    <row spans="1:2" r="4">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25</v>
      </c>
      <c t="s" r="B1" s="2">
        <v>1</v>
      </c>
    </row>
    <row spans="1:2" r="2">
      <c t="s" r="B2" s="2">
        <v>2</v>
      </c>
    </row>
    <row spans="1:2" r="3">
      <c t="s" r="A3" s="3">
        <v>125</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7</v>
      </c>
      <c t="s" r="B1" s="2">
        <v>1</v>
      </c>
    </row>
    <row spans="1:2" r="2">
      <c t="s" r="B2" s="2">
        <v>2</v>
      </c>
    </row>
    <row spans="1:2" r="3">
      <c t="s" r="A3" s="3">
        <v>127</v>
      </c>
    </row>
    <row spans="1:2" r="4">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LIDATED STATEMENT</vt:lpstr>
      <vt:lpstr>CONDENSED CONSOLIDATED STATEMEN</vt:lpstr>
      <vt:lpstr>CONSOLIDATED STATEMENTS OF EQUI</vt:lpstr>
      <vt:lpstr>Basis of Presentation</vt:lpstr>
      <vt:lpstr>Accounting Policies</vt:lpstr>
      <vt:lpstr>Goodwill and Other Intangibles</vt:lpstr>
      <vt:lpstr>Depreciation and Amortization</vt:lpstr>
      <vt:lpstr>Long-Term Debt</vt:lpstr>
      <vt:lpstr>Fair Value Measurements</vt:lpstr>
      <vt:lpstr>Segment Information</vt:lpstr>
      <vt:lpstr>Other Commitments and Contingen</vt:lpstr>
      <vt:lpstr>Income Taxes</vt:lpstr>
      <vt:lpstr>Earnings Per Share</vt:lpstr>
      <vt:lpstr>Share-Based Compensation</vt:lpstr>
      <vt:lpstr>Accounting Policies (Policies)</vt:lpstr>
      <vt:lpstr>Goodwill and Other Intangibles </vt:lpstr>
      <vt:lpstr>Segment Information (Tables)</vt:lpstr>
      <vt:lpstr>Earnings Per Share (Tables)</vt:lpstr>
      <vt:lpstr>Basis of Presentation (Details)</vt:lpstr>
      <vt:lpstr>Accounting Policies (Details)</vt:lpstr>
      <vt:lpstr>Goodwill and Other Intangible24</vt:lpstr>
      <vt:lpstr>Depreciation and Amortization (</vt:lpstr>
      <vt:lpstr>Long-Term Debt (Details)</vt:lpstr>
      <vt:lpstr>Segment Information (Details)</vt:lpstr>
      <vt:lpstr>Income Taxes (Details)</vt:lpstr>
      <vt:lpstr>Earnings Per Share (Details)</vt:lpstr>
      <vt:lpstr>Share-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04:22Z</dcterms:created>
  <dcterms:modified xmlns:dcterms="http://purl.org/dc/terms/" xmlns:xsi="http://www.w3.org/2001/XMLSchema-instance" xsi:type="dcterms:W3CDTF">2015-08-11T16:04:22Z</dcterms:modified>
  <dc:title xmlns:dc="http://purl.org/dc/elements/1.1/">Untitled</dc:title>
  <dc:description xmlns:dc="http://purl.org/dc/elements/1.1/"/>
  <dc:subject xmlns:dc="http://purl.org/dc/elements/1.1/"/>
  <cp:keywords/>
  <cp:category/>
</cp:coreProperties>
</file>